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Convertible Notes Payable" sheetId="9" state="visible" r:id="rId9"/>
    <sheet xmlns:r="http://schemas.openxmlformats.org/officeDocument/2006/relationships" name="Convertible Notes Payable - Rel" sheetId="10" state="visible" r:id="rId10"/>
    <sheet xmlns:r="http://schemas.openxmlformats.org/officeDocument/2006/relationships" name="Notes Payable" sheetId="11" state="visible" r:id="rId11"/>
    <sheet xmlns:r="http://schemas.openxmlformats.org/officeDocument/2006/relationships" name="Notes Payable Related Party" sheetId="12" state="visible" r:id="rId12"/>
    <sheet xmlns:r="http://schemas.openxmlformats.org/officeDocument/2006/relationships" name="Financing Obligation" sheetId="13" state="visible" r:id="rId13"/>
    <sheet xmlns:r="http://schemas.openxmlformats.org/officeDocument/2006/relationships" name="Contingent Payment Obligation" sheetId="14" state="visible" r:id="rId14"/>
    <sheet xmlns:r="http://schemas.openxmlformats.org/officeDocument/2006/relationships" name="Derivative Financial Instrument" sheetId="15" state="visible" r:id="rId15"/>
    <sheet xmlns:r="http://schemas.openxmlformats.org/officeDocument/2006/relationships" name="Stockholders' Deficit" sheetId="16" state="visible" r:id="rId16"/>
    <sheet xmlns:r="http://schemas.openxmlformats.org/officeDocument/2006/relationships" name="Options" sheetId="17" state="visible" r:id="rId17"/>
    <sheet xmlns:r="http://schemas.openxmlformats.org/officeDocument/2006/relationships" name="Income Tax Provis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Property and Equipment (Tables)" sheetId="23" state="visible" r:id="rId23"/>
    <sheet xmlns:r="http://schemas.openxmlformats.org/officeDocument/2006/relationships" name="Convertible Notes Payable (Tabl" sheetId="24" state="visible" r:id="rId24"/>
    <sheet xmlns:r="http://schemas.openxmlformats.org/officeDocument/2006/relationships" name="Notes Payable (Tables)" sheetId="25" state="visible" r:id="rId25"/>
    <sheet xmlns:r="http://schemas.openxmlformats.org/officeDocument/2006/relationships" name="Notes Payable Related Parties (" sheetId="26" state="visible" r:id="rId26"/>
    <sheet xmlns:r="http://schemas.openxmlformats.org/officeDocument/2006/relationships" name="Derivative Financial Instrume_2" sheetId="27" state="visible" r:id="rId27"/>
    <sheet xmlns:r="http://schemas.openxmlformats.org/officeDocument/2006/relationships" name="Options (Tables)" sheetId="28" state="visible" r:id="rId28"/>
    <sheet xmlns:r="http://schemas.openxmlformats.org/officeDocument/2006/relationships" name="Income Tax Provision (Tables)" sheetId="29" state="visible" r:id="rId29"/>
    <sheet xmlns:r="http://schemas.openxmlformats.org/officeDocument/2006/relationships" name="Commitments and Contingencies ("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Convertible Notes Payable - R_2" sheetId="38" state="visible" r:id="rId38"/>
    <sheet xmlns:r="http://schemas.openxmlformats.org/officeDocument/2006/relationships" name="Notes Payable (Details)" sheetId="39" state="visible" r:id="rId39"/>
    <sheet xmlns:r="http://schemas.openxmlformats.org/officeDocument/2006/relationships" name="Notes Payable (Details Narrativ" sheetId="40" state="visible" r:id="rId40"/>
    <sheet xmlns:r="http://schemas.openxmlformats.org/officeDocument/2006/relationships" name="Notes Payable - Related Parties" sheetId="41" state="visible" r:id="rId41"/>
    <sheet xmlns:r="http://schemas.openxmlformats.org/officeDocument/2006/relationships" name="Notes Payable - Related Parti_2" sheetId="42" state="visible" r:id="rId42"/>
    <sheet xmlns:r="http://schemas.openxmlformats.org/officeDocument/2006/relationships" name="Financing Obligation (Details N" sheetId="43" state="visible" r:id="rId43"/>
    <sheet xmlns:r="http://schemas.openxmlformats.org/officeDocument/2006/relationships" name="Contingent Payment Obligation ("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Stockholders Deficit (Details N" sheetId="47" state="visible" r:id="rId47"/>
    <sheet xmlns:r="http://schemas.openxmlformats.org/officeDocument/2006/relationships" name="Options (Details)" sheetId="48" state="visible" r:id="rId48"/>
    <sheet xmlns:r="http://schemas.openxmlformats.org/officeDocument/2006/relationships" name="Options (Details 1)" sheetId="49" state="visible" r:id="rId49"/>
    <sheet xmlns:r="http://schemas.openxmlformats.org/officeDocument/2006/relationships" name="Options (Details Narrative)" sheetId="50" state="visible" r:id="rId50"/>
    <sheet xmlns:r="http://schemas.openxmlformats.org/officeDocument/2006/relationships" name="Income Tax Provision (Details)" sheetId="51" state="visible" r:id="rId51"/>
    <sheet xmlns:r="http://schemas.openxmlformats.org/officeDocument/2006/relationships" name="Income Tax Provision (Details 1" sheetId="52" state="visible" r:id="rId52"/>
    <sheet xmlns:r="http://schemas.openxmlformats.org/officeDocument/2006/relationships" name="Income Tax Provision (Details 2" sheetId="53" state="visible" r:id="rId53"/>
    <sheet xmlns:r="http://schemas.openxmlformats.org/officeDocument/2006/relationships" name="Income Tax Provision (Details N"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619">
  <si>
    <t>Document and Entity Information - USD ($)</t>
  </si>
  <si>
    <t>12 Months Ended</t>
  </si>
  <si>
    <t>Dec. 31, 2018</t>
  </si>
  <si>
    <t>Apr. 09, 2019</t>
  </si>
  <si>
    <t>Jun. 30, 2018</t>
  </si>
  <si>
    <t>Document And Entity Information</t>
  </si>
  <si>
    <t>Entity Registrant Name</t>
  </si>
  <si>
    <t>StrikeForce Technologies Inc.</t>
  </si>
  <si>
    <t>Entity Central Index Key</t>
  </si>
  <si>
    <t>0001285543</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Shell Company</t>
  </si>
  <si>
    <t>CONSOLIDATED BALANCE SHEETS - USD ($)</t>
  </si>
  <si>
    <t>Dec. 31, 2017</t>
  </si>
  <si>
    <t>Current Assets:</t>
  </si>
  <si>
    <t>Cash</t>
  </si>
  <si>
    <t>Accounts receivable, net</t>
  </si>
  <si>
    <t>Prepaid expenses</t>
  </si>
  <si>
    <t>Total current assets</t>
  </si>
  <si>
    <t>Property and equipment, net</t>
  </si>
  <si>
    <t>Other assets</t>
  </si>
  <si>
    <t>Total Assets</t>
  </si>
  <si>
    <t>Current Liabilities:</t>
  </si>
  <si>
    <t>Accounts payable and accrued expenses</t>
  </si>
  <si>
    <t>Convertible notes payable (net of discount of $521,763 and $0, respectively; $1,438,100 in default at December 31, 2018 and 2017, respectively)</t>
  </si>
  <si>
    <t>Convertible notes payable - related parties</t>
  </si>
  <si>
    <t>Notes payable (net of discount of $195,653 and $0, respectively; $1,638,824 in default at December 31, 2018 and 2017, respectively)</t>
  </si>
  <si>
    <t>Notes payable - related parties</t>
  </si>
  <si>
    <t>Accrued interest (including $1,267,749 and $1,145,941 due to related parties, respectively)</t>
  </si>
  <si>
    <t>Contingent payment obligation</t>
  </si>
  <si>
    <t>Financing obligation</t>
  </si>
  <si>
    <t xml:space="preserve"> </t>
  </si>
  <si>
    <t>Derivative liabilities</t>
  </si>
  <si>
    <t>Total Current Liabilities</t>
  </si>
  <si>
    <t>Commitments and contingencies</t>
  </si>
  <si>
    <t>Stockholders' Deficit</t>
  </si>
  <si>
    <t>Preferred stock</t>
  </si>
  <si>
    <t>Common stock par value $0.0001: 5,000,000,000 shares authorized; 2,373,749,597 and 2,335,843,241 shares issued and outstanding, respectively</t>
  </si>
  <si>
    <t>Additional paid-in capital</t>
  </si>
  <si>
    <t>Accumulated deficit</t>
  </si>
  <si>
    <t>Total StrikeForce Technologies, Inc. stockholders' deficit</t>
  </si>
  <si>
    <t>Noncontrolling interest in consolidated subsidiary</t>
  </si>
  <si>
    <t>Total Stockholders' Deficit</t>
  </si>
  <si>
    <t>Total Liabilities and Stockholders' Deficit</t>
  </si>
  <si>
    <t>Series A Preferred Stock [Member]</t>
  </si>
  <si>
    <t>Series B Preferred stock [Member]</t>
  </si>
  <si>
    <t>CONSOLIDATED BALANCE SHEETS (Parenthetical) - USD ($)</t>
  </si>
  <si>
    <t>Convertible notes payable, net of discount</t>
  </si>
  <si>
    <t>Convertible notes payable, default</t>
  </si>
  <si>
    <t>Notes payable, net of discount</t>
  </si>
  <si>
    <t>Notes payable, default</t>
  </si>
  <si>
    <t>Accrued interest due to related parties</t>
  </si>
  <si>
    <t>Preferred Stock, shares authorized</t>
  </si>
  <si>
    <t>Preferred Stock, shares issued</t>
  </si>
  <si>
    <t>Preferred Stock, shares outstanding</t>
  </si>
  <si>
    <t>Preferred Stock series not designated, par value</t>
  </si>
  <si>
    <t>Common Stock, par or stated value</t>
  </si>
  <si>
    <t>Common Stock, shares authorized</t>
  </si>
  <si>
    <t>Common Stock, shares issued</t>
  </si>
  <si>
    <t>Common Stock, shares outstanding</t>
  </si>
  <si>
    <t>Preferred Stock, no par value</t>
  </si>
  <si>
    <t>CONSOLIDATED STATEMENTS OF OPERATIONS - USD ($)</t>
  </si>
  <si>
    <t>Consolidated Statements Of Operations</t>
  </si>
  <si>
    <t>Revenue</t>
  </si>
  <si>
    <t>Cost of revenue</t>
  </si>
  <si>
    <t>Gross margin</t>
  </si>
  <si>
    <t>Operating expenses:</t>
  </si>
  <si>
    <t>Compensation</t>
  </si>
  <si>
    <t>Professional fees</t>
  </si>
  <si>
    <t>Selling, general and administrative expenses</t>
  </si>
  <si>
    <t>Research and development</t>
  </si>
  <si>
    <t>Total operating expenses</t>
  </si>
  <si>
    <t>Loss from operations</t>
  </si>
  <si>
    <t>Other income (expense):</t>
  </si>
  <si>
    <t>Interest expense</t>
  </si>
  <si>
    <t>Debt discount amortization</t>
  </si>
  <si>
    <t>Private placement costs</t>
  </si>
  <si>
    <t>Change in fair value of derivative liabilities</t>
  </si>
  <si>
    <t>Extinguishment of derivative liabilities</t>
  </si>
  <si>
    <t>Loss on extinguishment of debt</t>
  </si>
  <si>
    <t>Forgiveness of debt</t>
  </si>
  <si>
    <t>Other income</t>
  </si>
  <si>
    <t>Other income (expense), net</t>
  </si>
  <si>
    <t>Loss before income taxes</t>
  </si>
  <si>
    <t>Income tax expense</t>
  </si>
  <si>
    <t>Net loss</t>
  </si>
  <si>
    <t>Deemed dividend on convertible preferred stock</t>
  </si>
  <si>
    <t>Net loss attributable to noncontrolling interest</t>
  </si>
  <si>
    <t>Net loss attributable to common shareholders of StrikeForce Technologies, Inc.</t>
  </si>
  <si>
    <t>Net loss per share attributable to common shareholders</t>
  </si>
  <si>
    <t>- Basic and diluted</t>
  </si>
  <si>
    <t>Weighted average common shares outstanding</t>
  </si>
  <si>
    <t>CONSOLIDATED STATEMENT OF CHANGES IN STOCKHOLDERS' DEFICIT - USD ($)</t>
  </si>
  <si>
    <t>Common Stock [Member]</t>
  </si>
  <si>
    <t>Additional Paid-In Capital [Member]</t>
  </si>
  <si>
    <t>Accumulated Deficit [Member]</t>
  </si>
  <si>
    <t>Noncontrolling Interest [Member]</t>
  </si>
  <si>
    <t>Total</t>
  </si>
  <si>
    <t>Beginning balance, Shares at Dec. 31, 2016</t>
  </si>
  <si>
    <t>Beginning balance, Amount at Dec. 31, 2016</t>
  </si>
  <si>
    <t>Sale of shares of series B preferred stock, Shares</t>
  </si>
  <si>
    <t>Sale of shares of series B preferred stock, Amount</t>
  </si>
  <si>
    <t>Fair value of common stock issued for services, Shares</t>
  </si>
  <si>
    <t>Fair value of common stock issued for services, Amount</t>
  </si>
  <si>
    <t>Fair value of vested options</t>
  </si>
  <si>
    <t>Common stock issued upon conversion of Series B preferred stock, Shares</t>
  </si>
  <si>
    <t>Common stock issued upon conversion of Series B preferred stock, Amount</t>
  </si>
  <si>
    <t>Ending balance, Shares at Dec. 31, 2017</t>
  </si>
  <si>
    <t>Ending balance, Amount at Dec. 31, 2017</t>
  </si>
  <si>
    <t>Common stock issued upon conversion of notes and interest, Shares</t>
  </si>
  <si>
    <t>Common stock issued upon conversion of notes and interest, Amount</t>
  </si>
  <si>
    <t>Ending balance, Shares at Dec. 31, 2018</t>
  </si>
  <si>
    <t>Ending balance, Amount at Dec. 31, 2018</t>
  </si>
  <si>
    <t>CONSOLIDATED STATEMENTS OF CASH FLOWS - USD ($)</t>
  </si>
  <si>
    <t>Cash flows from operating activities:</t>
  </si>
  <si>
    <t>Adjustments to reconcile net loss to net cash used in operating activities:</t>
  </si>
  <si>
    <t>Depreciation and amortization</t>
  </si>
  <si>
    <t>Amortization of discount on notes payable</t>
  </si>
  <si>
    <t>Discount on notes payable recorded as interest expense</t>
  </si>
  <si>
    <t>Fair value of common stock issued for services</t>
  </si>
  <si>
    <t>Changes in operating assets and liabilities:</t>
  </si>
  <si>
    <t>Accounts receivable</t>
  </si>
  <si>
    <t>Accrued interest</t>
  </si>
  <si>
    <t>Net cash used in operating activities</t>
  </si>
  <si>
    <t>Cash flows from investing activities:</t>
  </si>
  <si>
    <t>Purchases of property and equipment</t>
  </si>
  <si>
    <t>Cash flows from financing activities:</t>
  </si>
  <si>
    <t>Proceeds from convertible note payable</t>
  </si>
  <si>
    <t>Proceeds from notes payable</t>
  </si>
  <si>
    <t>Proceeds from finance obligation</t>
  </si>
  <si>
    <t>Repayment of notes payable</t>
  </si>
  <si>
    <t>Proceeds from contingent payment obligation</t>
  </si>
  <si>
    <t>Proceeds from sale of Series B preferred stock</t>
  </si>
  <si>
    <t>Repayment of convertible notes payable</t>
  </si>
  <si>
    <t>Net cash provided by financing activities</t>
  </si>
  <si>
    <t>Net decrease in cash</t>
  </si>
  <si>
    <t>Cash at beginning of the period</t>
  </si>
  <si>
    <t>Cash at end of the period</t>
  </si>
  <si>
    <t>Supplemental disclosure of cash flow information:</t>
  </si>
  <si>
    <t>Interest paid</t>
  </si>
  <si>
    <t>Income tax paid</t>
  </si>
  <si>
    <t>Supplemental disclosure of non-cash investing and financing transactions</t>
  </si>
  <si>
    <t>Fair value of derivative upon issuance of convertible debt recorded as debt discount</t>
  </si>
  <si>
    <t>Fair value of financing obligation recorded as debt discount</t>
  </si>
  <si>
    <t>Common stock issued for conversion of debt and accrued interest</t>
  </si>
  <si>
    <t>Common stock issued for conversion of Series B preferred stock</t>
  </si>
  <si>
    <t>Organization and Summary of Significant Accounting Policies</t>
  </si>
  <si>
    <t>Notes to Financial Statements</t>
  </si>
  <si>
    <t>Note 1 - Organization and Summary of Significant Accounting Policies</t>
  </si>
  <si>
    <t>StrikeForce
Technologies, Inc. (the “Company”) is a software development and services company that offers a suite of integrated
computer network security products using proprietary technology. The Company’s ongoing strategy is developing and
marketing its suite of network security products to the corporate, financial, healthcare, legal, government, technology, insurance,
e-commerce and consumer sectors. The Company’s operations are based in Edison, New Jersey.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8, the Company incurred a net loss of $3,837,249 and used cash in operating activities
of $2,023,545, and at December 31, 2018, the Company had a stockholders’ deficit of $13,802,504. In addition, the
Company is in default on notes payable and convertible notes payable in the aggregate amount of $3,076,924. These factors raise
substantial doubt about the Company’s ability to continue as a going concern within one year of the date that the financial
statements are issued. The consolidated financial statements do not include any adjustments that might be necessary if the
Company is unable to continue as a going concern. At
December 31, 2018, the Company had cash on hand in the amount of $86,160. From January to March 2019, the Company issued
four unsecured convertible promissory notes for a total of $354,000, bearing interest at 10% per annum, and maturing from January
to March 2020. Management estimates that the current funds on hand will be sufficient to continue operations through the
next six months . BlockSafe
Technologies, Inc. In
December 2017, the Company formed a subsidiary, BlockSafe Technologies, Inc. (“BlockSafe”). BlockSafe is owned
49% by the Company and 31% by three executive officers of the Company, which combined represents an 80% controlling interest in
BlockSafe. Accordingly, BlockSafe is consolidated by the Company. BlockSafe plans to focus on providing security solutions
to protect blockchain and cryptocurrencies. Additionally, BlockSafe plans to create its own cryptocurrency tokens.
During the year ended December 31, 2018, BlockSafe received $775,500 from the issuance of unsecured notes payable (see Note 5)
and $50,000 from a private placement memorandum (see Note 7). As of December 31, 2018, no cryptocurrency tokens have been
developed. There is no assurance as to whether, or at what amount, or on what terms, tokens will be available, if ever.
Moreover, there can be no assurance how such technology will function, which could expose the Company to legal and regulatory
issues. In addition, legal and regulatory developments could render the technology impermissible, which could have a material
adverse effect on BlockSafe and the Company. In
June 2018, the former CEO of BlockSafe resigned, and the Board of Directors appointed two members of the Company’s management
team to serve as BlockSafe’s CEO and Chief Technical Officer, respectively. Additionally, the Company’s CEO was appointed
as Chairman and President of BlockSafe. The
Company and BlockSafe have a management agreement pursuant to which BlockSafe shall remit a management fee of $36,000 per month
to the Company, and when BlockSafe reaches a milestone of $1,000,000 in financing, an additional management fee of $5,000,000
shall be owed to the Company, payable monthly over three years. The management fee is currently eliminated in consolidation.
Additionally, the Company retains the right to use and market BlockSafe’s patent pending Blockchain Defender™ product,
perpetually, for a royalty fee of 15%. Principles
of Consolidation The
consolidated financial statements include the accounts of the Company and its controlled subsidiary, BlockSafe. Intercompany
balances and transactions have been eliminated in consolidation. At
December 31, 2018, noncontrolling interests represents 51% of BlockSafe that the Company does not directly own.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potential liabilities, assumptions used in valuing stock instruments issued
for services, assumptions used in valuing derivative liabilities, and the valuation allowance for deferred income taxes.
Actual results could differ from those estimates. Cash
and Cash Equivalents Cash
and cash equivalents consist of highly liquid investments with an original maturity of three months or less when purchased. Revenue
Recognition Prior
to January 1, 2018, the Company recognized its revenue in accordance with Accounting Standards Codification (ASC) 605 Revenue
Recognition Effective
January 1, 2018, the Company adopted the guidance of Accounting Standards Codification (“ASC”) 606, Revenue from
Contracts The
Company’s revenue consists of revenue from sales and support of our software products. Revenue
primarily consists of sales of software licenses of our ProtectID®, GuardedID® and MobileTrust® products.
We recognize revenue from these arrangements ratably over the contractual service period.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a client contract. Cost
of revenue includes direct costs and fees related to the sale of our products. The
following tables present our revenue disaggregated by major product and service lines:
Year
ended
December
31, 2018 December
31, 2017
Software $ 229,206 $ 228,711
Service 4,672 45,426
Total
revenue $ 233,878 $ 274,137 Accounts
Receivable and Allowance for Doubtful Account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At December 31, 2018 and 2017, the allowance for doubtful accounts was $31,004 and $19,584, respectively. For the years
ended December 31, 2018 and 2017, the Company recorded bad debt expense of $11,420 and $20,715, respectively.
Property
and Equipment Property
and equipment are recorded at cost less accumulated depreciation and amortization.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
Estimated
Useful Life (Years)
Computer
equipment 5
Computer
software 3
Furniture
and fixture 7
Office
equipment 7 Upon
sale or retirement of property and equipment, the related cost and accumulated depreciation are removed from the accounts and
any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8 and 2017, the Company did not recognize any impairment
for its property and equipment.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For
the years ended December 31, 2018 and 2017, the Company did not recognize any such impairments.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Stock
Compensation The
Company periodically issues stock options and warrants to employees and non-employees in non-capital raising transactions, and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the Company reviews its convertible securities
to determine that their classification is appropriate.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As
of December 31, 2018 and 2017, the Company’s balance sheets included the fair value of derivative liabilities of $1,313,904
and $623,195, respectively, which were based on Level 2 measurements. The
recorded amounts for accounts receivable, accounts payable, accrued expenses, convertible notes, and notes payables approximate
their fair value due to their short-term nature.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For
the years ended December 31, 2018 and 2017, the dilutive impact of stock options exercisable into 259,500,002 and 259,000,001
shares of common stock, respectively, convertible Series B Preferred stock that can convert into 3,481,149 and 14,815,026 shares
of common stock, respectively, and notes payable that can convert into 78,318,710 and 25 shares of common stock, respectively,
have been excluded because their impact on the loss per share is anti-dilutive. Advertising,
Sales and Marketing Costs Advertising,
sales and marketing costs are expensed as incurred and are included in sales and marketing expenses. For the years ended
December 31, 2018 and 2017, advertising, sales and marketing expenses were $13,496 and $20,507, respectively. Research
and Development Costs Costs
incurred for research and development are expensed as incurred. The salaries, benefits, and overhead costs of personnel conducting
research and development of the Company’s software products comprise research and development expenses. Purchased materials
that do not have an alternative future use are also expensed.
Concentrations For
the year ended December 31, 2018, sales to two customers comprised 65% and 24% of revenues, respectively. For the year ended
December 31, 2017, sales to one customer comprised 55% of revenues. At December 31, 2018, two customers comprised 68% and
12% of accounts receivable, respectively. At December 31, 2017, four customers comprised 30%, 29%, 19% and 14% of accounts
receivable, respectively. The
Company maintains the majority of its cash balances with one financial institution, in the form of demand deposits. At December
31, 2018, the Company did not have cash deposits that exceeded the federally insured limit of $250,000. The Company believes
that no significant concentration of credit risk exists with respect to its cash balances because of its assessment of the creditworthiness
and financial viability of the financial institution. Segments 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
Accounting Pronouncements In
February 2016, the Financial Accounting Standards Board (FASB) issued Accounting Standards Update (ASU) No. 2016-02, Leases In
June 2018, the FASB issued ASU 2018-07, “Compensation – Stock Compensation (Topic 718): Improvements to Non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Note 2 - Property and Equipment</t>
  </si>
  <si>
    <t>Property
and equipment, stated at cost, less accumulated depreciation consisted of the following:
December
31, 2018 December
31, 2017
Computer
equipment $ 81,666 $ 78,769
Computer
software 41,786 38,404
Furniture
and fixtures 10,157 10,157
Office
equipment 16,511 16,511
150,120 143,841
Less
accumulated depreciation (140,861 ) (136,165 )
$ 9,259 $ 7,676 Depreciation
expense for the years ended December 31, 2018 and 2017 was $4,695 and $4,563, respectively.</t>
  </si>
  <si>
    <t>Convertible Notes Payable</t>
  </si>
  <si>
    <t>Note 3 - Convertible Notes Payable</t>
  </si>
  <si>
    <t>Convertible
notes payable consisted of the following:
December
31, 2018 December
31, 2017
Secured
(a)
DART, in default $ 542,588 $ 542,588
Unsecured
(b)
Convertible notes with fixed conversion features, in default 895,512 895,512
(c)
Convertible notes with adjustable conversion features 695,000 -
Total
convertible notes principal outstanding 2,133,100 1,438,100
Debt
discount (521,763 ) -
Convertible
notes, net of discount $ 1,611,337 $ 1,438,100
(a) At December 31,
2018 and 2017, $542,588 of notes payables are due to DART/Citco Global. The notes are convertible into shares of the Company’s
common stock based on adjustable conversion prices, are secured by all of the Company’s assets, were due in 2010, and
are currently in default. Beginning in 2009, the note holder agreed to the forbearance of any further interest on the notes
payable to DART/Citco Global. The adjustable conversion features of the notes are accounted for as derivative liabilities
(see Note 9). DART/Citco Global did not process any conversions of notes into shares of common stock during the year ended
December 31, 2018 or 2017. The Company has been in contact with the note holder who has indicated that it has no present intention
of exercising its right to convert the debentures into shares of the Company's common stock. Under the terms of the secured
debentures, the Company is restricted in its ability to issue additional securities as long as any portion of the principal
or interest on the secured debentures remains outstanding. During the year ended December 31, 2018, the Company did not obtain
DART/Citco Global’s written consent related to any of its financing agreements.
(b) At December 31,
2018 and 2017, convertible notes payable with fixed conversion features (“fixed convertible notes”) consisted
of 13 unsecured convertible notes convertible at a fixed amount into 13 shares of the Company’s common stock, at fixed
conversion prices ranging from $1,950,000 to $9,750,000,000 per share, as defined in the agreements and adjusted for applicable
reverse stock splits. The notes bear interest at 8% to 18% per annum and were due on various dates from March 2008 to March
2015. All of the fixed convertible notes are currently in default and the Company is pursuing settlements with certain of
the holders. During the year ended December 31, 2018, there were no additional notes issued or any repayments of note principal.
At December 31,
2017, the balance of the accrued interest on the fixed convertible notes was $1,004,631. During the year ended December 31,
2018, interest of $75,133 was accrued. At December 31, 2018, the balance of accrued interest on the fixed convertible notes
was $1,079,764.
(c) At December 31,
2017, there were no convertible notes with adjustable conversion features outstanding. During the year ended December 31,
2018, the Company issued seven convertible notes payable to one lender for an aggregate of $910,000, bearing interest at 10%
per annum, and maturing through December 2019. During the year ended December 31, 2018, interest of $19,241 was accrued. At
the option of the holder, each of the notes is convertible into shares of common stock of the Company at a price per share
discount of 58% of the lowest closing market price of the Company’s common stock during the twenty days preceding a
conversion notice. The variable conversion price is not considered predominately based on a fixed monetary amount settleable
with a variable number of shares due to the volatility and trading volume of the Company’s common stock. As a result,
the Company determined that the conversion features of the convertible notes were not considered indexed to the Company’s
own stock and characterized the fair value of the conversion features as derivative liabilities upon issuance. The Company
determined that upon issuance of the convertible notes between March 2018 and December 2018, the initial fair value of the
embedded conversion feature totaled $1,116,226 (see Note 9), of which $910,000 was recorded as debt discount offsetting the
face amount of the convertible notes, and the remainder of $206,226 was recorded as private placement costs. During the year
ended December 31, 2018, debt discount amortization of $293,487 was recorded, $94,750 of debt discount was removed related
to debt that was converted, and the balance of the unamortized discount at December 31, 2018 was $521,763.
During the year
ended December 31, 3018, the note holder elected to convert two notes for $215,000 plus interest of $12,475 (total of $227,475)
into 29,542,856 shares of the Company’s common stock at conversion prices ranging from $0.006554 to $0.01044 per share.
On the dates of conversion, the closing price of the Company’s common stock ranged from $0.0122 to $0.0195 per share,
or total fair value of shares of $470,358. The Company followed the general extinguishment model to record the settlement
of the debt. The debt and accrued interest totaled $227,474, the related unamortized discount totaled ($94,750), and the shares
issued were measured at their fair value of $470,358. The difference of $337,634 was recorded as loss on settlement of debt.
In addition, the bifurcated conversion option derivatives, after a final mark-up to $279,687, were removed and recorded as
a gain on extinguishment. At
December 31, 2018 and 2017, accrued interest due for all convertible notes was $1,099,005 and $1,004,631, respectively, and is
included in accrued interest in the accompanying balance sheets. Interest expense for all convertible notes payable for
the years ended December 31, 2018 and 2017 was $94,374 and $176,317, respectively.</t>
  </si>
  <si>
    <t>Convertible Notes Payable - Related Parties</t>
  </si>
  <si>
    <t>Note 4 - Convertible Notes Payable Related Parties</t>
  </si>
  <si>
    <t>At
December 31, 2018 and 2017, convertible notes payable - related parties consist of 12 convertible notes payable in the aggregate
of $355,500. The notes are unsecured and have extended due dates of December 31, 2019. Six notes totaling $268,000
are due to the Company’s Chief Executive Officer, at a compounded interest rate of 8% per annum; two notes totaling $57,000
are due to the Company’s VP of Technology, interest at prime plus 2% and prime plus 4% per annum; and four notes totaling
$30,000 are due to the spouse of the Company’s Chief Technology Officer at a compounded interest rate of 8% per annum. $33,000
of the notes are convertible at a fixed conversion price of $7,312,500 per share and $322,500 of the notes are convertible at
a fixed conversion price of $9,750,000,000 per share, as defined in the note agreements and adjusted for applicable reverse stock
splits. At
December 31, 2017, accrued interest due for the convertible notes – related parties was $498,077. During the year
ended December 31, 2018, interest of $65,728 was accrued. At December 31, 2018, accrued interest due for the convertible
notes – related parties was $563,805.</t>
  </si>
  <si>
    <t>Notes Payable</t>
  </si>
  <si>
    <t>Note 5 - Notes Payable</t>
  </si>
  <si>
    <t>Notes
payable consisted of the following:
December
31, 2018 December
31, 2017
Unsecured
(a)
Promissory notes-in default $ 413,824 $ 413,824
(b)
Promissory notes – StrikeForce Investor Group-in default 1,225,000 1,230,000
(c)
Promissory note - 70,000
(d)
Promissory notes issued by BlockSafe 775,500 -
Total
notes payable principal outstanding 2,414,324 1,713,824
Debt
discount (195,654
) -
Notes
payable, net of discount $ 2,218,670 $ 1,713,824
(a) Notes payable consists
of various unsecured promissory notes with interest from 8% to 14% per annum. The notes were due on various dates from December
2011 to July 2017 and are currently in default, The Company is currently pursuing settlements with certain of the note holders.
At December 31, 2018 and 2017, the balance due under these notes was $413,824.
At December 31,
2017, the balance of the accrued interest on the notes payable-various was $459,898. During the year ended December 31, 2018,
$45,556 of interest was accrued. At December 31, 2018, accrued interest on the notes payable-various was $505,454.
(b) Notes payable to
StrikeForce Investor Group (SIG), made up of various investors with unsecured notes, interest at 10% per annum, originally
due in 2011, and currently in default. At December 31, 2017, the balance of notes payable-SIG was $1,230,000. During the year
ended December 31, 2018, the Company repaid $5,000 of principal and at December 31, 2018, the balance of notes payable-SIG
was $1,225,000. The Company is currently pursuing extensions on the remaining delinquent notes.
At December 31,
2017, the balance of the accrued interest on the notes payable-SIG was $1,392,341. During the year ended December 31, 2018,
$122,503 of interest was accrued and $5,000 of accrued interest was paid. At December 31, 2018, accrued interest on the notes
payable-SIG was $1,509,844.
(c) In July 2017, the
Company executed an exchange agreement with a factor which transferred the amount due to the factor of approximately $209,000
into a promissory note for $210,000, non-interest bearing, and maturing on February 7, 2018. As of December 31, 2017, the
balance due on the promissory note was $70,000. The remaining balance was paid off in January 2018, for $20,000, and February
2018, for $50,000.
(d) During the year
ended December 31, 2018, BlockSafe (see Note 1) issued an aggregate of $775,500 of unsecured promissory notes to nineteen
unrelated parties, including a former executive of BlockSafe, bearing interest at 8% per annum, and maturing through September
2019. During the year ended December 31, 2018, interest of $46,388 was accrued. Contemporaneously with the issuance of the
promissory notes, BlockSafe entered into an obligation to pay the same parties a fixed amount equal to the face amount of
the promissory notes in tokens, as defined (see Note 7) as a financing obligation. The value of the financing obligation was
determined to be $775,500 and was recorded as a liability and as a discount to the promissory notes. The discount will be
amortized over the term of the promissory notes. During the year ended December 31, 2018, debt discount amortization of $579,847
was recorded and the balance of the unamortized discount at December 31, 2018 was $195,653. At
December 31, 2018 and 2017, accrued interest due for all notes payable above was $2,061,686 and $1,852,239, respectively, and
is included in accrued interest in the accompanying balance sheets. Interest expense for notes payable for the year ended
December 31, 2018 and 2017 was $214,447 and $170,589, respectively.</t>
  </si>
  <si>
    <t>Notes Payable Related Party</t>
  </si>
  <si>
    <t>Note 6 - Notes Payable Related Party</t>
  </si>
  <si>
    <t>Notes
payable- related parties consisted of the following:
December
31, 2018 December
31, 2017
Unsecured
(a)
Promissory notes $ 742,513 $ 742,513
Notes
payable, current maturities $ 742,513 $ 742,513
(a) Promissory notes
represent eighteen unsecured notes payable to the Company’s Chief Executive Officer ranging in interest rates of 0%
per annum to 10% per annum. The notes are unsecured and have extended due dates of December 31, 2019. At December 31, 2018
and 2017, the balance due under these notes was $742,513. At December 31, 2017, accrued interest due for the notes was $647,864.
During the year ended December 31, 2018, interest of $56,080 was accrued. At December 31, 2018, accrued interest due for the
notes was $703,944.</t>
  </si>
  <si>
    <t>Financing Obligation</t>
  </si>
  <si>
    <t>Note 7  Financing Obligation</t>
  </si>
  <si>
    <t>During
the year ended December 31, 2018, BlockSafe issued promissory notes payable to nineteen unrelated parties aggregating $775,500
(see Note 5). The notes mature one year from the date of issuance, are unsecured, and bear interest at 8% per annum.
As part of each promissory note agreement BlockSafe agreed to pay a financing obligation to the note holders equal to the note
principal in cryptocurrency tokens to be issued by BlockSafe. At December 31, 2018 and through the date of filing, BlockSafe
has not developed or issued any cryptocurrency tokens and there is no assurance as to whether, or at what amount, or on what terms,
tokens will be available to be issued, if ever. Nonetheless, management determined an obligation is bundled with the note
agreements and determined that 100% of the face amount of the promissory notes, or $775,500, is probable of being settled.
Accordingly, the Company recorded a liability for $775,500 as a financing obligation.
In
addition, in December 2018, BlockSafe agreed to issue 200,000 cryptocurrency tokens to an unrelated party for receipt of $50,000.
In February 2019, the agreement was amended and the unrelated party is to receive an additional 100,000 tokens. At December
31, 2018 and through the date of filing, BlockSafe has not developed or issued any cryptocurrency tokens and there is no assurance
as to whether, or at what amount, or on what terms, tokens will be available to be issued, if ever. When BlockSafe received
the $50,000, it agreed to issue 300,000 tokens (as amended). As the tokens do not exist yet, and are not considered equity,
at December 31, 2018, management determined that 100% of the $50,000 is probable of being a liability to be settled by BlockSafe,
through the issuance of tokens, or through other means if tokens are never issued. Accordingly, the Company recorded a liability
for $50,000 as a financing obligation</t>
  </si>
  <si>
    <t>Contingent Payment Obligation</t>
  </si>
  <si>
    <t>Note 8 - Contingent Payment Obligation</t>
  </si>
  <si>
    <t>On
September 6, 2017, the Company entered into a litigation funding agreement with Therium Inc. and VGL Capital, LLC (collectively
the “Funders”). Under the agreement, the Company received $1,500,000 from the Funders to allow the Company to
pursue patent enforcement actions against infringements of its patents (see Note 13). In exchange, the Funders are entitled
to receive, after the payment of legal fees, the first $1,500,000 from the gross proceeds of any claims awarded, 10% of any additional
claim proceeds until the Funders have received an additional $7,500,000, and 2.5% of any claim proceeds thereafter.
The Funders shall be paid only in the event that the Company achieves recoveries of claim proceeds. The terms of the litigation
funding agreement allow for additional funding of $1,500,000, between February 1, 2018 to January 31, 2019, which would require
the Company to repay the funders an additional $5,000,000, plus a percentage of any claim proceeds thereafter. The Company
received no additional funding during the year ended December 31, 3018. At December 31, 2018 and 2017, the Company has reflected
the $1,500,000 received from the Funders as a contingent payment obligation to be paid only if claim proceeds are recovered. On
May 22, 2018, the Company was notified by Therium Inc. of the assignment of the debt to Therium Luxembourg.</t>
  </si>
  <si>
    <t>Derivative Financial Instruments</t>
  </si>
  <si>
    <t>Note 9 - Derivative Financial Instruments</t>
  </si>
  <si>
    <t>At
December 31, 2018, the Company had convertible promissory notes outstanding that are convertible into shares of common stock of
the Company at the option of the holder at price per share discounts ranging from 20% to 58% of the Company’s common stock
market price, as defined in the note agreements. As the ultimate determination of shares to be issued upon conversion of
these notes could exceed the current number of available authorized shares, the Company determined that the conversion features
of the convertible notes were not considered indexed to the Company’s own stock and characterized the fair value of the
conversion features as derivative liabilities. Accordingly, the conversion features of the notes were separated from the
host contracts (i.e. the notes) and characterized as derivative liabilities to be re-measured at the end of every reporting period
with the change in value reported in the statement of operations. At
December 31, 2017, the balance of the derivative liabilities was $623,195. During the year ended December 31, 2018, the
Company recorded additions of $1,116,226 related to the conversion features of notes issued during the period (see Note 3), and
a decrease in fair value of derivatives of ($145,830). In addition, the Company recorded a decrease in derivative liability
of ($279,687) related to derivative liabilities that were extinguished. At December 31, 2018, the balance of the derivative
liabilities was $1,313,904. The
derivative liability was valued at the following dates using a probability weighted Black-Scholes-Merton model with the following
assumptions:
December
31, 2018 March
2018 to December 2018 (dates
of inception) December
31, 2017
Conversion
feature:
Risk-free
interest rate 0.25% 0.23%-0.25% 0.18%
Expected
volatility 129% 124%-146% 147%
Expected
life (in years) 1 year 1 year 1 year
Expected
dividend yield - - -
Fair
Value:
Conversion
feature $ 1,313,904 $ 1,116,226 $ 623,195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t>
  </si>
  <si>
    <t>Note 10 - Stockholders' Deficit</t>
  </si>
  <si>
    <t>Common
Stock During
the year ended December 31, 2018, the Company issued an aggregate of 37,906,356 shares of its common stock as follows:
 The
Company issued 30,000 shares of its common stock for services, valued at $456.
 The
Company issued 8,333,500 shares of its common stock in exchange for conversion of 33,334 shares of Series B Preferred Stock
at a conversion price of $0.004 per share.
 A
convertible note holder converted $215,000 of principal and $12,475 of accrued interest into 29,542,856 shares of common stock
at conversion prices ranging from $0.006554 to $0.01044 per share. During
the year ended December 31, 2017, the Company issued an aggregate of 16,159,355 shares of its common stock as follows:
 The
Company issued 30,000 shares of its common stock for services, valued at $544.
 The
Company issued 16,129,355 shares of its common stock in exchange for conversion of 33,334 shares of Series B Preferred Stock
at a conversion price of $0.00207 per share.</t>
  </si>
  <si>
    <t>Options</t>
  </si>
  <si>
    <t>Note 11 - Options</t>
  </si>
  <si>
    <t xml:space="preserve">In
November 2012, the stockholders approved the 2012 Stock Option Plan for our employees, effective January 3, 2013. The number of
shares authorized for issuance under the plan was 100,000,000 and was increased to 400,000,000 in November 2017 by unanimous consent
of the Board of Directors. In
September 2016 and December 2017, the Company issued options to purchase an aggregate of 259,000,000 shares of its common stock
to management and employees with a total fair value of $1,946,000 determined using the Black-Scholes Option Pricing model. The
options are exercisable at $0.0057 to $0.00625 per share, vest in 6 months, and expire through December 2027. During the
years ended December 31, 2018 and 2017, the Company recognized compensation costs of $355,277 and $749,538, respectively, related
to the amortization of the fair value of options that vested. In
July 2018, the Company issued options to purchase an aggregate of 500,001 shares of its common stock to a consulting firm with
a total fair value of $3,855 determined using the Black-Scholes Option Pricing model. The options are exercisable at $0.016
per share, vest in 12 months, and expire in July 2019. During the year ended December 31, 2018, the Company recognized non-employee
compensation costs of $1,838 related to the amortization of the fair value of options that vested. The
table below summarizes the Company’s stock option activities for the period January 1, 2017 to December 31, 2018:
Number of Options Shares Exercise Price Range Per Share Weighted Average
Exercise Price
Balance,
January 1, 2017 196,000,001 $ 0.00625-2,242,500 $ 0.00625
Granted 63,000,000 $ 0.0057 $ 0.0057
Exercised - $ - $ -
Expired - $ - $ -
Balance,
January 1, 2018 259,000,001 $ 0.0057-2,242,500 $ 0.00625
Granted 500,001 $ 0.016 $ 0.016
Exercised - $ - $ -
Expired - $ - $ -
Balance outstanding,
December 31, 2018 259,500,002 $ 0.0057-2,242,500 $ 0.0062
Balance exercisable,
December 31, 2018 259,112,330 $ 0.0057-2,242,500 $ 0.0062 At
December 31, 2018 and 2017, the intrinsic value of outstanding options was zero.
The
following table summarizes information concerning the Company’s stock options as of December 31, 2018:
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57 63,000,000 10.00 $ 0.0057 63,000,000 10.00 $ 0.0057
$ 0.016 500,001 1.00 $ 0.016 238,358 1.00 $ 0.016
$ 0.00625 196,000,000 10.00 $ 0.0062 196,000,000 10.00 $ 0.0062
$ 0.00625
- 975,000,000 259,500,002 10.00 $ 0.0062 259,238,358 10.00 $ 0.0062 </t>
  </si>
  <si>
    <t>Income Tax Provision</t>
  </si>
  <si>
    <t>Note 12 - Income Tax Provision</t>
  </si>
  <si>
    <t>On
December 22, 2017, the Tax Reform Act was signed into law which significantly changed U.S. tax law by, among other things, lowering
the corporate income tax rate from 35% to 21%, effective January 1, 2018; allowing for the acceleration of expensing for certain
business assets; requiring companies to pay a one-time transition tax on certain un-remitted earnings of foreign subsidiaries;
and eliminating U.S. federal income tax on dividends from foreign subsidiaries. The Company has no tax provision for
any period presented due to its history of operating losses. As of December 31, 2018, the Company had deferred tax assets
of approximately $5,168,000, resulting from certain temporary differences and net operating loss (“NOL”) carry-forwards
of approximately $22,472,000, which are available to offset future taxable income. Future tax benefits which may arise as
a result of these losses have not been recognized in these financial statements, as management has determined that their realization
is not likely to occur and accordingly, the Company has recorded a valuation allowance for the deferred tax asset relating to
these tax loss carry-forwards. The
income tax provision consists of the following for the year ended:
December
31, 2018 December
31, 2017
Federal
Current
$ - $ 71,693
Deferred
- -
State
Current
1,500 -
Deferred
- -
Income
tax provision $ 1,500 $ 71,693 Components
of deferred tax assets as of December 31, 2018 and 2017 are as follows:
December
31, 2018 December
31, 2017
Net
deferred tax assets – non-current:
NOL
carry-forwards $ 4,719,000 $ 4,489,000
Share-based
compensation 449,000 374,000
Less
valuation allowance (5,168,000 ) (4,863,000 )
Deferred
tax assets, net of valuation allowance $ - $ -
A
reconciliation of the federal statutory income tax rate and the effective income tax rate as a percentage of income before income
tax provision is as follows:
For
the year ended December 31, 2018 For
the year ended December 31, 2017
Federal
statutory income tax rate 21.0 % 34.0 %
Change
in valuation allowance on net operating loss carry-forwards (21.0 ) (34.0 )
Effective
income tax rate 0.0 % 0.0 % The
Company’s operations are based in New Jersey and it is subject to Federal and New Jersey state income tax. Tax years after
2014 are open to examination by United States and state tax authorities.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8, no liability for unrecognized tax benefits
was required to be recorded.</t>
  </si>
  <si>
    <t>Commitments and Contingencies</t>
  </si>
  <si>
    <t>Note 13 - Commitments and Contingencies</t>
  </si>
  <si>
    <t>Leases The
Company leases its offices premises under a lease agreement through January 31, 2024. During the years ended December 31,
2018 and 2017, the Company recorded rental expense of $51,330 and $50,157. As of December 31, 2018, the Company has future
minimum rental payments for its office premises due under its non-cancellable operating lease as follows:
Year
ending December 31:
2019 $ 52,815
2020 54,371
2021 56,000
2022 57,676
2023 59,411
Thereafter 4,963
Total $ 285,236 Legal
Proceedings On
June 20, 2016, the Company initiated additional patent litigation against three major competitors in the U.S. District Court for
the District of New Jersey, for infringement of United States Patent No. 8,484,698. This litigation is ongoing. On
March 14, 2017, one of the parties initiated an inter partes review (IPR) (a procedure for challenging the validity of a
United States patent before the United States Patent and Trademark Office) against the Company’s second Patent No. 8,484,698. On
March 14, 2017, the Company initiated additional patent litigation against two major competitors in the U.S. District Court for
the District of Massachusetts, for infringement of United States Patent Nos. 7,870,599, 8,484,698 and 8,713,701. This litigation
is ongoing. On
March 14, 2017, the Company initiated additional patent litigation against two major competitors in the U.S. District Court for
the Eastern District of Virginia, for infringement of United States Patent Nos. 7,870,599, 8,484,698 and 8,713,701. This
litigation is ongoing. On June 13, 2017, one of the competitors initiated a lawsuit against the Company in the U.S. District Court
for the District of New Jersey for patent infringement (which the Company believes is without merit and will defend vigorously).
This litigation is ongoing.
On
December 1, 2017, The United States District Court for the Central District of California issued an opinion in the StrikeForce
Technologies, Inc. v. SecureAuth Corp On
December 4, 2017, StrikeForce Technologies, Inc. v. Trustwave Holdings, Inc., StrikeForce Technologies, Inc v.
Duo Security Incorporated Asset
Sale and Licensing Agreement On
August 24, 2015, the Company entered into an agreement with Cyber Safety, Inc., a New York corporation (“Cyber Safety”)
for Cyber Safety to license, and retain an option to purchase, the patents and intellectual property related to the GuardedID®
and MobileTrust® software. Cyber Safety had the option to buy the Company’s GuardedID® patent for $9,000,000
that expired on September 30, 2020. In March 2019, the option to purchase agreement was modified to increase the purchase
price to $10,000,000 and extend the expiration date to September 30, 2021. If the purchase price is not paid by September
30, 2021, it will increase to $11,000,000 and be due September 30, 2022. The Company anticipates, but cannot guarantee, Cyber
Safety will complete the purchase by September 30, 2021. Cyber Safety will also resell the Company’s GuardedID®
and MobileTrust® products, for which the Company will receive a royalty, while the Company retains an unlimited license to
resell those products. Cyber Safety also licensed the Malware Suite until September 30, 2020 and agreed to pay the Company
15% to 20% of the net amount Cyber Safety receives from this product. In 2018, the Company received nominal license payments
from Cyber Safety.</t>
  </si>
  <si>
    <t>Subsequent Events</t>
  </si>
  <si>
    <t>Note 14 - Subsequent Events</t>
  </si>
  <si>
    <t>In
January 2019 through March 2019, the Company issued four unsecured convertible promissory note aggregating $354,000, bearing interest
at 10% per annum, and maturing in one year through March 2020. The notes are convertible at a 58% discount to the price
of the Company’s common stock, as defined. From
January 2019 to March 2019, a convertible note holder converted $260,000 of principal and $16,108 of accrued interest into 73,442,605
shares of common stock at conversion prices ranging from $0.002552 to $0.008062 per share. From
February 2019 to March 2019, BlockSafe agreed to issue 56,250 restricted shares of BlockSafe common stock and 450,000 cryptocurrency
tokens and to four unrelated parties for receipt of $112,500. The tokens or restricted stock of BlockSafe have not been
issued as of the date of the financial statements. Subsequent
to December 31, 2018, and through the date of their financial statements, $457,000 of the promissory notes payable by BlockSafe (see
Note 5) to 13 note holders matured. Five of the noteholders agreed to convert $275,500 of principal and $18,170 of accrued
interest into 1,845,041 cryptocurrency tokens to be issued by BlockSafe. The tokens have not been issued as of the date of the
financial statements. The balance of the promissory notes that matured of $181,500 are past due and the Company is working
with the note holders to cure the defaults.</t>
  </si>
  <si>
    <t>Organization and Summary of Significant Accounting Policies (Policies)</t>
  </si>
  <si>
    <t>Organization And Summary Of Significant Accounting Policies</t>
  </si>
  <si>
    <t>Going Concern</t>
  </si>
  <si>
    <t>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8, the Company incurred a net loss of $3,837,249 and used cash in operating activities
of $2,023,545, and at December 31, 2018, the Company had a stockholders’ deficit of $13,802,504. In addition, the
Company is in default on notes payable and convertible notes payable in the aggregate amount of $3,076,924. These factors raise
substantial doubt about the Company’s ability to continue as a going concern within one year of the date that the financial
statements are issued. The consolidated financial statements do not include any adjustments that might be necessary if the
Company is unable to continue as a going concern. At
December 31, 2018, the Company had cash on hand in the amount of $86,160. From January to March 2019, the Company issued
four unsecured convertible promissory notes for a total of $354,000, bearing interest at 10% per annum, and maturing from January
to March 2020. Management estimates that the current funds on hand will be sufficient to continue operations through the
next six months .</t>
  </si>
  <si>
    <t>BlockSafe Technologies Inc</t>
  </si>
  <si>
    <t>In
December 2017, the Company formed a subsidiary, BlockSafe Technologies, Inc. (“BlockSafe”). BlockSafe is owned
49% by the Company and 31% by three executive officers of the Company, which combined represents an 80% controlling interest in
BlockSafe. Accordingly, BlockSafe is consolidated by the Company. BlockSafe plans to focus on providing security solutions
to protect blockchain and cryptocurrencies. Additionally, BlockSafe plans to create its own cryptocurrency tokens.
During the year ended December 31, 2018, BlockSafe received $775,500 from the issuance of unsecured notes payable (see Note 5)
and $50,000 from a private placement memorandum (see Note 7). As of December 31, 2018, no cryptocurrency tokens have been
developed. There is no assurance as to whether, or at what amount, or on what terms, tokens will be available, if ever.
Moreover, there can be no assurance how such technology will function, which could expose the Company to legal and regulatory
issues. In addition, legal and regulatory developments could render the technology impermissible, which could have a material
adverse effect on BlockSafe and the Company. In
June 2018, the former CEO of BlockSafe resigned, and the Board of Directors appointed two members of the Company’s management
team to serve as BlockSafe’s CEO and Chief Technical Officer, respectively. Additionally, the Company’s CEO was appointed
as Chairman and President of BlockSafe. The Company and BlockSafe have
a management agreement pursuant to which BlockSafe shall remit a management fee of $36,000 per month to the Company, and when
BlockSafe reaches a milestone of $1,000,000 in financing, an additional management fee of $5,000,000 shall be owed to the Company,
payable monthly over three years. The management fee is currently eliminated in consolidation. Additionally, the
Company retains the right to use and market BlockSafe’s patent pending Blockchain Defender™ product, perpetually,
for a royalty fee of 15%.</t>
  </si>
  <si>
    <t>Principles of Consolidation</t>
  </si>
  <si>
    <t>The
consolidated financial statements include the accounts of the Company and its controlled subsidiary, BlockSafe. Intercompany
balances and transactions have been eliminated in consolidation. At
December 31, 2018, noncontrolling interests represents 51% of BlockSafe that the Company does not directly own.</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potential liabilities, assumptions used in valuing stock instruments issued
for services, assumptions used in valuing derivative liabilities, and the valuation allowance for deferred income taxes.
Actual results could differ from those estimates.</t>
  </si>
  <si>
    <t>Cash and Cash Equivalents</t>
  </si>
  <si>
    <t>Cash
and cash equivalents consist of highly liquid investments with an original maturity of three months or less when purchased.</t>
  </si>
  <si>
    <t>Revenue Recognition</t>
  </si>
  <si>
    <t xml:space="preserve">Prior
to January 1, 2018, the Company recognized its revenue in accordance with Accounting Standards Codification (ASC) 605 Revenue
Recognition Effective
January 1, 2018, the Company adopted the guidance of Accounting Standards Codification (“ASC”) 606, Revenue from
Contracts The
Company’s revenue consists of revenue from sales and support of our software products. Revenue
primarily consists of sales of software licenses of our ProtectID®, GuardedID® and MobileTrust® products.
We recognize revenue from these arrangements ratably over the contractual service period.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a client contract. Cost
of revenue includes direct costs and fees related to the sale of our products. The
following tables present our revenue disaggregated by major product and service lines:
Year
ended
December
31, 2018 December
31, 2017
Software $ 229,206 $ 228,711
Service 4,672 45,426
Total
revenue $ 233,878 $ 274,137 </t>
  </si>
  <si>
    <t>Accounts Receivable and Allowance for Doubtful Accounts</t>
  </si>
  <si>
    <t>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At December 31, 2018 and 2017, the allowance for doubtful accounts was $31,004 and $19,584, respectively. For the years
ended December 31, 2018 and 2017, the Company recorded bad debt expense of $11,420 and $20,715, respectively.</t>
  </si>
  <si>
    <t>Property
and equipment are recorded at cost less accumulated depreciation and amortization.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
Estimated
Useful Life (Years)
Computer
equipment 5
Computer
software 3
Furniture
and fixture 7
Office
equipment 7 Upon
sale or retirement of property and equipment, the related cost and accumulated depreciation are removed from the accounts and
any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8 and 2017, the Company did not recognize any impairment
for its property and equipment.</t>
  </si>
  <si>
    <t>Long-lived Assets</t>
  </si>
  <si>
    <t>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For
the years ended December 31, 2018 and 2017, the Company did not recognize any such impairments.</t>
  </si>
  <si>
    <t>Income Taxes</t>
  </si>
  <si>
    <t>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Stock Compensation</t>
  </si>
  <si>
    <t>The
Company periodically issues stock options and warrants to employees and non-employees in non-capital raising transactions, and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the Company reviews its convertible securities
to determine that their classification is appropriate.</t>
  </si>
  <si>
    <t>Fair Value of Financial Instruments</t>
  </si>
  <si>
    <t>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As
of December 31, 2018 and 2017, the Company’s balance sheets included the fair value of derivative liabilities of $1,313,904
and $623,195, respectively, which were based on Level 2 measurements. The
recorded amounts for accounts receivable, accounts payable, accrued expenses, convertible notes, and notes payables approximate
their fair value due to their short-term nature.</t>
  </si>
  <si>
    <t>Loss per Share</t>
  </si>
  <si>
    <t>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For
the years ended December 31, 2018 and 2017, the dilutive impact of stock options exercisable into 259,500,002 and 259,000,001
shares of common stock, respectively, convertible Series B Preferred stock that can convert into 3,481,149 and 14,815,026 shares
of common stock, respectively, and notes payable that can convert into 78,318,710 and 25 shares of common stock, respectively,
have been excluded because their impact on the loss per share is anti-dilutive.</t>
  </si>
  <si>
    <t>Advertising, Sales and Marketing Costs</t>
  </si>
  <si>
    <t>Advertising,
sales and marketing costs are expensed as incurred and are included in sales and marketing expenses. For the years ended
December 31, 2018 and 2017, advertising, sales and marketing expenses were $13,496 and $20,507, respectively.</t>
  </si>
  <si>
    <t>Research and Development Costs</t>
  </si>
  <si>
    <t>Costs
incurred for research and development are expensed as incurred. The salaries, benefits, and overhead costs of personnel conducting
research and development of the Company’s software products comprise research and development expenses. Purchased materials
that do not have an alternative future use are also expensed.</t>
  </si>
  <si>
    <t>Concentrations</t>
  </si>
  <si>
    <t>For
the year ended December 31, 2018, sales to two customers comprised 65% and 24% of revenues, respectively. For the year ended
December 31, 2017, sales to one customer comprised 55% of revenues. At December 31, 2018, two customers comprised 68% and
12% of accounts receivable, respectively. At December 31, 2017, four customers comprised 30%, 29%, 19% and 14% of accounts
receivable, respectively. The
Company maintains the majority of its cash balances with one financial institution, in the form of demand deposits. At December
31, 2018, the Company did not have cash deposits that exceeded the federally insured limit of $250,000. The Company believes
that no significant concentration of credit risk exists with respect to its cash balances because of its assessment of the creditworthiness
and financial viability of the financial institution.</t>
  </si>
  <si>
    <t>Segments</t>
  </si>
  <si>
    <t>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si>
  <si>
    <t>Recent Accounting Pronouncements</t>
  </si>
  <si>
    <t>In
February 2016, the Financial Accounting Standards Board (FASB) issued Accounting Standards Update (ASU) No. 2016-02, Leases In
June 2018, the FASB issued ASU 2018-07, “Compensation – Stock Compensation (Topic 718): Improvements to Non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rganization and Summary of Significant Accounting Policies (Tables)</t>
  </si>
  <si>
    <t>Organization And Summary Of Significant Accounting Policies Tables Abstract</t>
  </si>
  <si>
    <t>Schedule of Revenue Recognition</t>
  </si>
  <si>
    <t xml:space="preserve">Year
ended
December
31, 2018 December
31, 2017
Software $ 229,206 $ 228,711
Service 4,672 45,426
Total
revenue $ 233,878 $ 274,137 </t>
  </si>
  <si>
    <t>Schedule of property and equipment estimated useful lives</t>
  </si>
  <si>
    <t xml:space="preserve">Estimated
Useful Life (Years)
Computer
equipment 5
Computer
software 3
Furniture
and fixture 7
Office
equipment 7 </t>
  </si>
  <si>
    <t>Property and Equipment (Tables)</t>
  </si>
  <si>
    <t>Property And Equipment</t>
  </si>
  <si>
    <t>Schedule of property, plant and equipment</t>
  </si>
  <si>
    <t xml:space="preserve">December
31, 2018 December
31, 2017
Computer
equipment $ 81,666 $ 78,769
Computer
software 41,786 38,404
Furniture
and fixtures 10,157 10,157
Office
equipment 16,511 16,511
150,120 143,841
Less
accumulated depreciation (140,861 ) (136,165 )
$ 9,259 $ 7,676 </t>
  </si>
  <si>
    <t>Convertible Notes Payable (Tables)</t>
  </si>
  <si>
    <t>Schedule of convertible notes payable</t>
  </si>
  <si>
    <t xml:space="preserve">December
31, 2018 December
31, 2017
Secured
(a)
DART, in default $ 542,588 $ 542,588
Unsecured
(b)
Convertible notes with fixed conversion features, in default 895,512 895,512
(c)
Convertible notes with adjustable conversion features 695,000 -
Total
convertible notes principal outstanding 2,133,100 1,438,100
Debt
discount (521,763 ) -
Convertible
notes, net of discount $ 1,611,337 $ 1,438,100 </t>
  </si>
  <si>
    <t>Notes Payable (Tables)</t>
  </si>
  <si>
    <t>Schedule of notes payable</t>
  </si>
  <si>
    <t xml:space="preserve">December
31, 2018 December
31, 2017
Unsecured
(a)
Promissory notes-in default $ 413,824 $ 413,824
(b)
Promissory notes – StrikeForce Investor Group-in default 1,225,000 1,230,000
(c)
Promissory note - 70,000
(d)
Promissory notes issued by BlockSafe 775,500 -
Total
notes payable principal outstanding 2,414,324 1,713,824
Debt
discount (195,654
) -
Notes
payable, net of discount $ 2,218,670 $ 1,713,824 </t>
  </si>
  <si>
    <t>Notes Payable Related Parties (Tables)</t>
  </si>
  <si>
    <t>Notes Payable Related Parties</t>
  </si>
  <si>
    <t>Schedule of Notes payable related parties</t>
  </si>
  <si>
    <t xml:space="preserve">December
31, 2018 December
31, 2017
Unsecured
(a)
Promissory notes $ 742,513 $ 742,513
Notes
payable, current maturities $ 742,513 $ 742,513 </t>
  </si>
  <si>
    <t>Derivative Financial Instruments (Tables)</t>
  </si>
  <si>
    <t>Derivative Financial Instruments Tables Abstract</t>
  </si>
  <si>
    <t>Summary of derivative liability</t>
  </si>
  <si>
    <t xml:space="preserve">December
31, 2018 March
2018 to December 2018 (dates
of inception) December
31, 2017
Conversion
feature:
Risk-free
interest rate 0.25% 0.23%-0.25% 0.18%
Expected
volatility 129% 124%-146% 147%
Expected
life (in years) 1 year 1 year 1 year
Expected
dividend yield - - -
Fair
Value:
Conversion
feature $ 1,313,904 $ 1,116,226 $ 623,195 </t>
  </si>
  <si>
    <t>Options (Tables) - Stock Options [Member]</t>
  </si>
  <si>
    <t>Summary of stock option</t>
  </si>
  <si>
    <t xml:space="preserve">Number of Options Shares Exercise Price Range Per Share Weighted Average
Exercise Price
Balance,
January 1, 2017 196,000,001 $ 0.00625-2,242,500 $ 0.00625
Granted 63,000,000 $ 0.0057 $ 0.0057
Exercised - $ - $ -
Expired - $ - $ -
Balance,
January 1, 2018 259,000,001 $ 0.0057-2,242,500 $ 0.00625
Granted 500,001 $ 0.016 $ 0.016
Exercised - $ - $ -
Expired - $ - $ -
Balance outstanding,
December 31, 2018 259,500,002 $ 0.0057-2,242,500 $ 0.0062
Balance exercisable,
December 31, 2018 259,112,330 $ 0.0057-2,242,500 $ 0.0062 </t>
  </si>
  <si>
    <t>Summary of stock option outstanding and exercisable</t>
  </si>
  <si>
    <t xml:space="preserve">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57 63,000,000 10.00 $ 0.0057 63,000,000 10.00 $ 0.0057
$ 0.016 500,001 1.00 $ 0.016 238,358 1.00 $ 0.016
$ 0.00625 196,000,000 10.00 $ 0.0062 196,000,000 10.00 $ 0.0062
$ 0.00625
- 975,000,000 259,500,002 10.00 $ 0.0062 259,238,358 10.00 $ 0.0062 </t>
  </si>
  <si>
    <t>Income Tax Provision (Tables)</t>
  </si>
  <si>
    <t>Schedule of income tax provision</t>
  </si>
  <si>
    <t xml:space="preserve">December
31, 2018 December
31, 2017
Federal
Current
$ - $ 71,693
Deferred
- -
State
Current
1,500 -
Deferred
- -
Income
tax provision $ 1,500 $ 71,693 </t>
  </si>
  <si>
    <t>Components of deferred tax assets</t>
  </si>
  <si>
    <t xml:space="preserve">December
31, 2018 December
31, 2017
Net
deferred tax assets – non-current:
NOL
carry-forwards $ 4,719,000 $ 4,489,000
Share-based
compensation 449,000 374,000
Less
valuation allowance (5,168,000 ) (4,863,000 )
Deferred
tax assets, net of valuation allowance $ - $ - </t>
  </si>
  <si>
    <t>Summary of federal statutory income tax rate and the effective income tax rate</t>
  </si>
  <si>
    <t>For
the year ended December 31, 2018 For
the year ended December 31, 2017
Federal
statutory income tax rate 21.0 % 34.0 %
Change
in valuation allowance on net operating loss carry-forwards (21.0 ) (34.0 )
Effective
income tax rate 0.0 % 0.0 %</t>
  </si>
  <si>
    <t>Commitments and Contingencies (Tables)</t>
  </si>
  <si>
    <t>Commitments And Contingencies</t>
  </si>
  <si>
    <t>Schedule of property subject to or available for operating lease</t>
  </si>
  <si>
    <t xml:space="preserve">Year
ending December 31:
2019 $ 52,815
2020 54,371
2021 56,000
2022 57,676
2023 59,411
Thereafter 4,963
Total $ 285,236 </t>
  </si>
  <si>
    <t>Organization and Summary of Significant Accounting Policies (Details) - USD ($)</t>
  </si>
  <si>
    <t>Disclosure Organization And Summary Of Significant Accounting Policies Details Abstract</t>
  </si>
  <si>
    <t>Software</t>
  </si>
  <si>
    <t>Service</t>
  </si>
  <si>
    <t>Total revenue</t>
  </si>
  <si>
    <t>Organization and Summary of Significant Accounting Policies (Details 1)</t>
  </si>
  <si>
    <t>Computer Equipment [Member]</t>
  </si>
  <si>
    <t>Estimated Useful Life (Years)</t>
  </si>
  <si>
    <t>5 years</t>
  </si>
  <si>
    <t>Computer Software [Member]</t>
  </si>
  <si>
    <t>3 years</t>
  </si>
  <si>
    <t>Furniture And Fixture [Member]</t>
  </si>
  <si>
    <t>7 years</t>
  </si>
  <si>
    <t>Office Equipment [Member]</t>
  </si>
  <si>
    <t>Organization and Summary of Significant Accounting Policies (Details Narrative)</t>
  </si>
  <si>
    <t>6 Months Ended</t>
  </si>
  <si>
    <t>Jun. 30, 2018USD ($)</t>
  </si>
  <si>
    <t>Dec. 31, 2018USD ($)Integershares</t>
  </si>
  <si>
    <t>Dec. 31, 2017USD ($)shares</t>
  </si>
  <si>
    <t>Dec. 31, 2016USD ($)</t>
  </si>
  <si>
    <t>Net cash provided by (used in) operating activities</t>
  </si>
  <si>
    <t>Allowance for doubtful accounts</t>
  </si>
  <si>
    <t>Bad debt expense</t>
  </si>
  <si>
    <t>Stock option exercisable shares | shares</t>
  </si>
  <si>
    <t>Advertising, sales and marketing expenses</t>
  </si>
  <si>
    <t>Notes payable aggregate amount</t>
  </si>
  <si>
    <t>FDIC insured limit</t>
  </si>
  <si>
    <t>Interest rate</t>
  </si>
  <si>
    <t>10.00%</t>
  </si>
  <si>
    <t>Unsecured convertible promissory notes</t>
  </si>
  <si>
    <t>Number of unsecured convertible promissory notes | Integer</t>
  </si>
  <si>
    <t>Maturity date description</t>
  </si>
  <si>
    <t>January to March 2020.</t>
  </si>
  <si>
    <t>Proceeds from private placement</t>
  </si>
  <si>
    <t>Notes Payable [Member]</t>
  </si>
  <si>
    <t>Conversion of common stock shares | shares</t>
  </si>
  <si>
    <t>One customer [Member]</t>
  </si>
  <si>
    <t>Percentage of sales revenues</t>
  </si>
  <si>
    <t>65.00%</t>
  </si>
  <si>
    <t>55.00%</t>
  </si>
  <si>
    <t>Percentage of accounts receivable</t>
  </si>
  <si>
    <t>68.00%</t>
  </si>
  <si>
    <t>30.00%</t>
  </si>
  <si>
    <t>Two customer [Member]</t>
  </si>
  <si>
    <t>24.00%</t>
  </si>
  <si>
    <t>12.00%</t>
  </si>
  <si>
    <t>29.00%</t>
  </si>
  <si>
    <t>Three customer [Member]</t>
  </si>
  <si>
    <t>19.00%</t>
  </si>
  <si>
    <t>Four customer [Member]</t>
  </si>
  <si>
    <t>14.00%</t>
  </si>
  <si>
    <t>BlockSafe [Member]</t>
  </si>
  <si>
    <t>Ownership interest held by officers</t>
  </si>
  <si>
    <t>31.00%</t>
  </si>
  <si>
    <t>Ownership interest held by company</t>
  </si>
  <si>
    <t>49.00%</t>
  </si>
  <si>
    <t>Ownership interest held by company and officers</t>
  </si>
  <si>
    <t>80.00%</t>
  </si>
  <si>
    <t>Proceeds from issuance of unsecured notes payable</t>
  </si>
  <si>
    <t>Management fees</t>
  </si>
  <si>
    <t>Conditional management fees</t>
  </si>
  <si>
    <t>Management Fee, Description</t>
  </si>
  <si>
    <t>.  Pursuant to which, BlockSafe shall remit a management fee of $36,000 per month to the Company, and when BlockSafe reaches a milestone of $1,000,000 in financing, an additional management fee of $5,000,000 shall be owed to the Company, payable monthly over three years. The management is currently eliminated in consolidation. Additionally, the Company retains the right to use and market BlockSafes patent pending Blockchain Defender product, perpetually, for a royalty fee of 15%.</t>
  </si>
  <si>
    <t>Royalty fee</t>
  </si>
  <si>
    <t>15.00%</t>
  </si>
  <si>
    <t>Noncontrolling interests percentage</t>
  </si>
  <si>
    <t>51.00%</t>
  </si>
  <si>
    <t>Property and Equipment (Details) - USD ($)</t>
  </si>
  <si>
    <t>Property and equipment, gross</t>
  </si>
  <si>
    <t>Less accumulated depreciation</t>
  </si>
  <si>
    <t>Property and Equipment (Details Narrative) - USD ($)</t>
  </si>
  <si>
    <t>Property And Equipment Consisted Of Following Details Narrative Abstract</t>
  </si>
  <si>
    <t>Depreciation expense</t>
  </si>
  <si>
    <t>Convertible Notes Payable (Details) - USD ($)</t>
  </si>
  <si>
    <t>Secured</t>
  </si>
  <si>
    <t>(a) DART in default</t>
  </si>
  <si>
    <t>[1]</t>
  </si>
  <si>
    <t>Unsecured</t>
  </si>
  <si>
    <t>(b) Convertible notes with fixed conversion features, in default</t>
  </si>
  <si>
    <t>[2]</t>
  </si>
  <si>
    <t>(c) Convertible notes with adjustable conversion features</t>
  </si>
  <si>
    <t>[3]</t>
  </si>
  <si>
    <t>Total convertible notes principal outstanding</t>
  </si>
  <si>
    <t>Debt discount</t>
  </si>
  <si>
    <t>Convertible notes, net of discount</t>
  </si>
  <si>
    <t>At December 31, 2018 and 2017, $542,588 of notes payables are due to DART/Citco Global. The notes are convertible into shares of the Company?s common stock based on adjustable conversion prices, are secured by all of the Company?s assets, were due in 2010, and are currently in default. Beginning in 2009, the note holder agreed to the forbearance of any further interest on the notes payable to DART/Citco Global. The adjustable conversion features of the notes are accounted for as derivative liabilities (see Note 9). DART/Citco Global did not process any conversions of notes into shares of common stock during the year ended December 31, 2018 or 2017. The Company has been in contact with the note holder who has indicated that it has no present intention of exercising its right to convert the debentures into shares of the Company's common stock. Under the terms of the secured debentures, the Company is restricted in its ability to issue additional securities as long as any portion of the principal or interest on the secured debentures remains outstanding. During the year ended December 31, 2018, the Company did not obtain DART/Citco Global?s written consent related to any of its financing agreements.</t>
  </si>
  <si>
    <t>At December 31, 2018 and 2017, convertible notes payable with fixed conversion features (fixed convertible notes) consisted of 13 unsecured convertible notes convertible at a fixed amount into 13 shares of the Companys common stock, at fixed conversion prices ranging from $1,950,000 to $9,750,000,000 per share, as defined in the agreements and adjusted for applicable reverse stock splits. The notes bear interest at 8% to 18% per annum and were due on various dates from March 2008 to March 2015. All of the fixed convertible notes are currently in default and the Company is pursuing settlements with certain of the holders. During the year ended December 31, 2018, there were no additional notes issued or any repayments of note principal. At December 31, 2017, the balance of the accrued interest on the fixed convertible notes was $1,004,631. During the year ended December 31, 2018, interest of $75,133 was accrued. At December 31, 2018, the balance of accrued interest on the fixed convertible notes was $1,079,764.</t>
  </si>
  <si>
    <t>At December 31, 2017, there were no convertible notes with adjustable conversion features outstanding. During the year ended December 31, 2018, the Company issued seven convertible notes payable to one lender for an aggregate of $910,000, bearing interest at 10% per annum, and maturing through December 2019. During the year ended December 31, 2018, interest of $19,241 was accrued. At the option of the holder, each of the notes is convertible into shares of common stock of the Company at a price per share discount of 58% of the lowest closing market price of the Companys common stock during the twenty days preceding a conversion notice. The variable conversion price is not considered predominately based on a fixed monetary amount settleable with a variable number of shares due to the volatility and trading volume of the Companys common stock. As a result, the Company determined that the conversion features of the convertible notes were not considered indexed to the Companys own stock and characterized the fair value of the conversion features as derivative liabilities upon issuance. The Company determined that upon issuance of the convertible notes between March 2018 and December 2018, the initial fair value of the embedded conversion feature totaled $1,116,226 (see Note 9), of which $910,000 was recorded as debt discount offsetting the face amount of the convertible notes, and the remainder of $206,226 was recorded as private placement costs. During the year ended December 31, 2018, debt discount amortization of $293,487 was recorded, $94,750 of debt discount was removed related to debt that was converted, and the balance of the unamortized discount at December 31, 2018 was $521,763. During the year ended December 31, 3018, the note holder elected to convert two notes for $215,000 plus interest of $12,475 (total of $227,475) into 29,542,856 shares of the Companys common stock at conversion prices ranging from $0.006554 to $0.01044 per share. On the dates of conversion, the closing price of the Companys common stock ranged from $0.0122 to $0.0195 per share, or total fair value of shares of $470,358. The Company followed the general extinguishment model to record the settlement of the debt. The debt and accrued interest totaled $227,474, the related unamortized discount totaled ($94,750), and the shares issued were measured at their fair value of $470,358. The difference of $337,634 was recorded as loss on settlement of debt. In addition, the bifurcated conversion option derivatives, after a final mark-up to $279,687, were removed and recorded as a gain on extinguishment.</t>
  </si>
  <si>
    <t>Convertible Notes Payable (Details Narrative)</t>
  </si>
  <si>
    <t>10 Months Ended</t>
  </si>
  <si>
    <t>Dec. 31, 2018USD ($)Integer$ / sharesshares</t>
  </si>
  <si>
    <t>Dec. 31, 2017USD ($)Integer$ / sharesshares</t>
  </si>
  <si>
    <t>DART/Citco Global</t>
  </si>
  <si>
    <t>8.00%</t>
  </si>
  <si>
    <t>Acrrued interest of convertible notes</t>
  </si>
  <si>
    <t>Accrued interest expense</t>
  </si>
  <si>
    <t>Fair value of conversion feature</t>
  </si>
  <si>
    <t>Loss on settlement of debt</t>
  </si>
  <si>
    <t>Unsecured Convertible Notes Two Payable [Member]</t>
  </si>
  <si>
    <t>Common stock conversion shares | shares</t>
  </si>
  <si>
    <t>Conversion price description</t>
  </si>
  <si>
    <t>Common stock at conversion prices ranging from $0.006554 to $0.01044 per share. On the dates of conversion, the closing price of the Companys common stock ranged from $0.0122 to $0.0195 per share,</t>
  </si>
  <si>
    <t>Convertible notes payable</t>
  </si>
  <si>
    <t>Unamortized debt discount</t>
  </si>
  <si>
    <t>Total debt and accrued interest</t>
  </si>
  <si>
    <t>Gain on extinguishment</t>
  </si>
  <si>
    <t>Unsecured Convertible Notes Payable [Member]</t>
  </si>
  <si>
    <t>Maturity date range, start</t>
  </si>
  <si>
    <t>Mar. 1,
		2008</t>
  </si>
  <si>
    <t>Maturity date range, end</t>
  </si>
  <si>
    <t>Mar. 31,
		2015</t>
  </si>
  <si>
    <t>Convertible common stock shares issued upon conversion | shares</t>
  </si>
  <si>
    <t>Unsecured Convertible Notes Payable [Member] | Minimum [Member]</t>
  </si>
  <si>
    <t>Common stock conversion prices | $ / shares</t>
  </si>
  <si>
    <t>Unsecured Convertible Notes Payable [Member] | Maximum [Member]</t>
  </si>
  <si>
    <t>18.00%</t>
  </si>
  <si>
    <t>Convertible Notes Payable [Member]</t>
  </si>
  <si>
    <t>At the option of the holder, each of the notes is convertible into shares of common stock of the Company at a price per share discount of 58% of the lowest closing market price of the Companys common stock during the twenty days preceding a conversion notice.</t>
  </si>
  <si>
    <t>Convertible notes with adjustable conversion features</t>
  </si>
  <si>
    <t>Convertible Notes Payable - Related Parties (Details Narrative)</t>
  </si>
  <si>
    <t>Dec. 31, 2018USD ($)Integer$ / shares</t>
  </si>
  <si>
    <t>Dec. 31, 2017USD ($)Integer</t>
  </si>
  <si>
    <t>Number of convertible notes payable | Integer</t>
  </si>
  <si>
    <t>Maturity date</t>
  </si>
  <si>
    <t>Dec. 31,
		2019</t>
  </si>
  <si>
    <t>VP of Technology [Member]</t>
  </si>
  <si>
    <t>Interest rate description</t>
  </si>
  <si>
    <t>Interest at prime plus 2% and prime plus 4% per annum</t>
  </si>
  <si>
    <t>Spouse of Chief Technology Officer [Member]</t>
  </si>
  <si>
    <t>Chief Executive Officer [Member]</t>
  </si>
  <si>
    <t>Convertible Notes Payable Related Parties [Member]</t>
  </si>
  <si>
    <t>Common stock conversion price per share | $ / shares</t>
  </si>
  <si>
    <t>Convertible Notes Payable Related Parties One [Member]</t>
  </si>
  <si>
    <t>Notes Payable (Details) - USD ($)</t>
  </si>
  <si>
    <t>(a) Promissory notes-in default</t>
  </si>
  <si>
    <t>(b) Promissory notes - StrikeForce Investor Group-in default</t>
  </si>
  <si>
    <t>(c) Promissory note</t>
  </si>
  <si>
    <t>(d) Promissory notes issued by BlockSafe</t>
  </si>
  <si>
    <t>[4]</t>
  </si>
  <si>
    <t>Total notes payable principal outstanding</t>
  </si>
  <si>
    <t>Notes payable consists of various unsecured promissory notes with interest from 8% to 14% per annum. The notes were due on various dates from December 2011 to July 2017 and are currently in default, The Company is currently pursuing settlements with certain of the note holders. At December 31, 2018 and 2017, the balance due under these notes was $413,824. At December 31, 2017, the balance of the accrued interest on the notes payable-various was $459,898. During the year ended December 31, 2018, $45,556 of interest was accrued. At December 31, 2018, accrued interest on the notes payable-various was $505,454.</t>
  </si>
  <si>
    <t>Notes payable to StrikeForce Investor Group (SIG), made up of various investors with unsecured notes, interest at 10% per annum, originally due in 2011, and currently in default. At December 31, 2017, the balance of notes payable-SIG was $1,230,000. During the year ended December 31, 2018, the Company repaid $5,000 of principal and at December 31, 2018, the balance of notes payable-SIG was $1,225,000. The Company is currently pursuing extensions on the remaining delinquent notes. At December 31, 2017, the balance of the accrued interest on the notes payable-SIG was $1,392,341. During the year ended December 31, 2018, $122,503 of interest was accrued and $5,000 of accrued interest was paid. At December 31, 2018, accrued interest on the notes payable-SIG was $1,509,844.</t>
  </si>
  <si>
    <t>In July 2017, the Company executed an exchange agreement with a factor which transferred the amount due to the factor of approximately $209,000 into a promissory note for $210,000, non-interest bearing, and maturing on February 7, 2018. As of December 31, 2017, the balance due on the promissory note was $70,000. The remaining balance was paid off in January 2018, for $20,000, and February 2018, for $50,000.</t>
  </si>
  <si>
    <t>During the year ended December 31, 2018, BlockSafe (see Note 1) issued an aggregate of $775,500 of unsecured promissory notes to nineteen unrelated parties, including a former executive of BlockSafe, bearing interest at 8% per annum, and maturing through September 2019. During the year ended December 31, 2018, interest of $46,388 was accrued. Contemporaneously with the issuance of the promissory notes, BlockSafe entered into an obligation to pay the same parties a fixed amount equal to the face amount of the promissory notes in tokens, as defined (see Note 7) as a financing obligation. The value of the financing obligation was determined to be $775,500 and was recorded as a liability and as a discount to the promissory notes. The discount will be amortized over the term of the promissory notes. During the year ended December 31, 2018, debt discount amortization of $579,847 was recorded and the balance of the unamortized discount at December 31, 2018 was $195,653.</t>
  </si>
  <si>
    <t>Notes Payable (Details Narrative) - USD ($)</t>
  </si>
  <si>
    <t>1 Months Ended</t>
  </si>
  <si>
    <t>7 Months Ended</t>
  </si>
  <si>
    <t>Feb. 28, 2018</t>
  </si>
  <si>
    <t>Jan. 31, 2018</t>
  </si>
  <si>
    <t>Jul. 31, 2017</t>
  </si>
  <si>
    <t>Promissory notes</t>
  </si>
  <si>
    <t>Repayment of convertible debt</t>
  </si>
  <si>
    <t>Balance outstanding</t>
  </si>
  <si>
    <t>Amortization of debt discount</t>
  </si>
  <si>
    <t>Nineteen Unrelated Parties [Member]</t>
  </si>
  <si>
    <t>September 2019</t>
  </si>
  <si>
    <t>StrikeForce Investor Group [Member]</t>
  </si>
  <si>
    <t>Exchange Agreement [Member] | Factor [Member]</t>
  </si>
  <si>
    <t>Feb. 7,
		2018</t>
  </si>
  <si>
    <t>Repayment of debt</t>
  </si>
  <si>
    <t>Due to related party</t>
  </si>
  <si>
    <t>Unsecured promissory notes [Member]</t>
  </si>
  <si>
    <t>Dec. 31,
		2011</t>
  </si>
  <si>
    <t>Jul. 31,
		2017</t>
  </si>
  <si>
    <t>Unsecured promissory notes [Member] | Minimum [Member]</t>
  </si>
  <si>
    <t>Unsecured promissory notes [Member] | Maximum [Member]</t>
  </si>
  <si>
    <t>Notes Payable - Related Parties (Details) - USD ($)</t>
  </si>
  <si>
    <t>(a) Promissory notes</t>
  </si>
  <si>
    <t>Notes payable, current maturities</t>
  </si>
  <si>
    <t>Related Parties [Member]</t>
  </si>
  <si>
    <t>Promissory notes represent eighteen unsecured notes payable to the Company?s Chief Executive Officer ranging in interest rates of 0% per annum to 10% per annum. The notes are unsecured and have extended due dates of December 31, 2019. At December 31, 2018 and 2017, the balance due under these notes was $742,513. At December 31, 2017, accrued interest due for the notes was $647,864. During the year ended December 31, 2018, interest of $56,080 was accrued. At December 31, 2018, accrued interest due for the notes was $703,944.</t>
  </si>
  <si>
    <t>Notes Payable - Related Parties (Details Narrative) - USD ($)</t>
  </si>
  <si>
    <t>Unsecured notes payable [Member] | Chief Executive Officer [Member]</t>
  </si>
  <si>
    <t>Unsecured notes payable [Member] | Chief Executive Officer [Member] | Minimum [Member]</t>
  </si>
  <si>
    <t>0.00%</t>
  </si>
  <si>
    <t>Unsecured notes payable [Member] | Chief Executive Officer [Member] | Maximum [Member]</t>
  </si>
  <si>
    <t>Financing Obligation (Details Narrative) - USD ($)</t>
  </si>
  <si>
    <t>Promissory note - various parties [Member] | Related Party [Member]</t>
  </si>
  <si>
    <t>Financing obligation description</t>
  </si>
  <si>
    <t>Management determined an obligation is bundled with the note agreements and determined that 100% of the face amount of the promissory notes, or $775,500, is probable of being settled.  Accordingly, the Company recorded a liability for $775,500 as a financing obligation.</t>
  </si>
  <si>
    <t>Promissory note - various parties [Member] | Related Party [Member] | Cryptocurrency Tokens [Member]</t>
  </si>
  <si>
    <t>BlockSafe agreed to issue 200,000 cryptocurrency tokens to an unrelated party for receipt of $50,000.  In February 2019, the agreement was amended and the unrelated party is to receive an additional 100,000 tokens.  At December 31, 2018 and through the date of filing, BlockSafe has not developed or issued any cryptocurrency tokens and there is no assurance as to whether, or at what amount, or on what terms, tokens will be available to be issued, if ever.  When BlockSafe received the $50,000, it agreed to issue 300,000 tokens (as amended).  As the tokens do not exist yet, and are not considered equity, at December 31, 2018, management determined that 100% of the $50,000 is probable of being a liability to be settled by BlockSafe, through the issuance of tokens, or through other means if tokens are never issued.</t>
  </si>
  <si>
    <t>Contingent Payment Obligation (Details Narrative) - USD ($)</t>
  </si>
  <si>
    <t>Sep. 06, 2017</t>
  </si>
  <si>
    <t>Litigation Funding Agreement [Member] | Therium Inc. and VGL Capital, LLC [Member]</t>
  </si>
  <si>
    <t>Proceeds from funders</t>
  </si>
  <si>
    <t>Contingent payment description</t>
  </si>
  <si>
    <t>the first $1,500,000 from the gross proceeds of any claims awarded, 10% of any additional claim proceeds until the Funders have received an additional $7,500,000, and 2.5% of any claim proceeds thereafter.</t>
  </si>
  <si>
    <t>Additional funding description</t>
  </si>
  <si>
    <t>The terms of the litigation funding agreement allow for additional funding of $1,500,000, between February 1, 2018 to January 31, 2019, which would require the Company to repay the funders an additional $5,000,000, plus a percentage of any claim proceeds thereafter.</t>
  </si>
  <si>
    <t>Derivative Financial Instruments (Details) - USD ($)</t>
  </si>
  <si>
    <t>Conversion feature:</t>
  </si>
  <si>
    <t>Risk-free interest rate</t>
  </si>
  <si>
    <t>0.25%</t>
  </si>
  <si>
    <t>0.18%</t>
  </si>
  <si>
    <t>Expected volatility</t>
  </si>
  <si>
    <t>129.00%</t>
  </si>
  <si>
    <t>147.00%</t>
  </si>
  <si>
    <t>Expected life (in years)</t>
  </si>
  <si>
    <t>1 year</t>
  </si>
  <si>
    <t>Expected dividend yield</t>
  </si>
  <si>
    <t>Fair Value:</t>
  </si>
  <si>
    <t>Conversion feature</t>
  </si>
  <si>
    <t>Minimum [Member]</t>
  </si>
  <si>
    <t>0.23%</t>
  </si>
  <si>
    <t>124.00%</t>
  </si>
  <si>
    <t>Maximum [Member]</t>
  </si>
  <si>
    <t>146.00%</t>
  </si>
  <si>
    <t>Derivative Financial Instruments (Details Narrative) - USD ($)</t>
  </si>
  <si>
    <t>Disclosure Derivativefinancial Instruments Details Narrative Abstract</t>
  </si>
  <si>
    <t>Conversion price description of convertible promissory notes</t>
  </si>
  <si>
    <t>convertible promissory notes outstanding that are convertible into shares of common stock of the Company at the option of the holder at price per share discounts ranging from 20% to 58% of the Company’s common stock market price, as defined in the note agreements.</t>
  </si>
  <si>
    <t>Beneficial conversion feature</t>
  </si>
  <si>
    <t>Stockholders Deficit (Details Narrative) - USD ($)</t>
  </si>
  <si>
    <t>Common stock issued for conversion of series B Preferred stock</t>
  </si>
  <si>
    <t>Common stock for servies [Member]</t>
  </si>
  <si>
    <t>Convertible Common Stock [Member] | Series B Preferred stock [Member]</t>
  </si>
  <si>
    <t>Conversion price</t>
  </si>
  <si>
    <t>Common stock conversion shares</t>
  </si>
  <si>
    <t>Convertible Notes Payable [Member] | Minimum [Member]</t>
  </si>
  <si>
    <t>Convertible Notes Payable [Member] | Maximum [Member]</t>
  </si>
  <si>
    <t>Options (Details) - Stock Options [Member] - $ / shares</t>
  </si>
  <si>
    <t>Outstanding, beginning balance</t>
  </si>
  <si>
    <t>Granted</t>
  </si>
  <si>
    <t>Exercised</t>
  </si>
  <si>
    <t>Expired</t>
  </si>
  <si>
    <t>Outstanding, ending balance</t>
  </si>
  <si>
    <t>Exercisable</t>
  </si>
  <si>
    <t>Exercise Price Range Per Share</t>
  </si>
  <si>
    <t>Options (Details 1) - Stock Options [Member]</t>
  </si>
  <si>
    <t>Dec. 31, 2018$ / sharesshares</t>
  </si>
  <si>
    <t>$975,000,000 [Member]</t>
  </si>
  <si>
    <t>Number of warrants outstanding | shares</t>
  </si>
  <si>
    <t>Weighted average remaining contractual life (years)</t>
  </si>
  <si>
    <t>Weighted average exercise price | $ / shares</t>
  </si>
  <si>
    <t>Number of warrants exercisable | shares</t>
  </si>
  <si>
    <t>0.0057 [Member]</t>
  </si>
  <si>
    <t>10 years</t>
  </si>
  <si>
    <t>0.0016 [Member]</t>
  </si>
  <si>
    <t>$0.00625 [Member]</t>
  </si>
  <si>
    <t>0.00625 - 975,000,000 [Member]</t>
  </si>
  <si>
    <t>Options (Details Narrative) - USD ($)</t>
  </si>
  <si>
    <t>Jul. 31, 2018</t>
  </si>
  <si>
    <t>Nov. 30, 2017</t>
  </si>
  <si>
    <t>2012 Stock Incentive Plan [Member]</t>
  </si>
  <si>
    <t>Increased authorized captal</t>
  </si>
  <si>
    <t>Stock Options [Member]</t>
  </si>
  <si>
    <t>Option issued to purchase common shares</t>
  </si>
  <si>
    <t>Exercise price</t>
  </si>
  <si>
    <t>Expiry year</t>
  </si>
  <si>
    <t>July 2019</t>
  </si>
  <si>
    <t>September 2016 And December 2017 [Member]</t>
  </si>
  <si>
    <t>December 2027</t>
  </si>
  <si>
    <t>Compensation cost of vested option</t>
  </si>
  <si>
    <t>September 2016 And December 2017 [Member] | Minimum [Member]</t>
  </si>
  <si>
    <t>September 2016 And December 2017 [Member] | Maximum [Member]</t>
  </si>
  <si>
    <t>Income Tax Provision (Details) - USD ($)</t>
  </si>
  <si>
    <t>Disclosure Income Tax Provision Details Abstract</t>
  </si>
  <si>
    <t>Current</t>
  </si>
  <si>
    <t>Deferred</t>
  </si>
  <si>
    <t>State</t>
  </si>
  <si>
    <t>Income tax provision</t>
  </si>
  <si>
    <t>Income Tax Provision (Details 1) - USD ($)</t>
  </si>
  <si>
    <t>Net deferred tax assets - non-current:</t>
  </si>
  <si>
    <t>NOL carry-forwards</t>
  </si>
  <si>
    <t>Share-based compensation</t>
  </si>
  <si>
    <t>Less valuation allowance</t>
  </si>
  <si>
    <t>Deferred tax assets, net of valuation allowance</t>
  </si>
  <si>
    <t>Income Tax Provision (Details 2)</t>
  </si>
  <si>
    <t>Disclosure Income Tax Provision Details Narrative Abstract</t>
  </si>
  <si>
    <t>Federal statutory income tax rate</t>
  </si>
  <si>
    <t>21.00%</t>
  </si>
  <si>
    <t>34.00%</t>
  </si>
  <si>
    <t>Change in valuation allowance on net operating loss carry-forwards</t>
  </si>
  <si>
    <t>(2100.00%)</t>
  </si>
  <si>
    <t>(3400.00%)</t>
  </si>
  <si>
    <t>Effective income tax rate</t>
  </si>
  <si>
    <t>Income Tax Provision (Details Narrative)</t>
  </si>
  <si>
    <t>Dec. 31, 2018USD ($)</t>
  </si>
  <si>
    <t>Deferred tax assets</t>
  </si>
  <si>
    <t>Net operating loss carry-forwards</t>
  </si>
  <si>
    <t>Commitments and Contingencies (Details)</t>
  </si>
  <si>
    <t>Commitments And Contingencies Details Abstract</t>
  </si>
  <si>
    <t>2019</t>
  </si>
  <si>
    <t>2020</t>
  </si>
  <si>
    <t>2021</t>
  </si>
  <si>
    <t>2022</t>
  </si>
  <si>
    <t>2023</t>
  </si>
  <si>
    <t>Thereafter</t>
  </si>
  <si>
    <t>Commitments and Contingencies (Details Narrative) - USD ($)</t>
  </si>
  <si>
    <t>Mar. 31, 2019</t>
  </si>
  <si>
    <t>Aug. 24, 2015</t>
  </si>
  <si>
    <t>Operating leases, rent expense</t>
  </si>
  <si>
    <t>Cyber Safety, Inc [Member]</t>
  </si>
  <si>
    <t>Patent expiry year</t>
  </si>
  <si>
    <t>Sept. 30, 2021</t>
  </si>
  <si>
    <t>Sept. 30, 2020</t>
  </si>
  <si>
    <t>Option to buy patent price</t>
  </si>
  <si>
    <t>Event of default, purchase price</t>
  </si>
  <si>
    <t>Event of default, maturity date</t>
  </si>
  <si>
    <t>Sept. 30, 2022</t>
  </si>
  <si>
    <t>Cyber Safety, Inc [Member] | Minimum [Member]</t>
  </si>
  <si>
    <t>Amount receivable from product percentage</t>
  </si>
  <si>
    <t>Cyber Safety, Inc [Member] | Maximum [Member]</t>
  </si>
  <si>
    <t>20.00%</t>
  </si>
  <si>
    <t>Subsequent Events (Details Narrative)</t>
  </si>
  <si>
    <t>Dec. 31, 2017USD ($)</t>
  </si>
  <si>
    <t>Subsequent Event [Member] | BlockSafe Technologies, Inc. [Member] | Four Unrelated Parties [Member] | February 2019 to March 2019 [Member]</t>
  </si>
  <si>
    <t>Cryptocurrency tokens | Integer</t>
  </si>
  <si>
    <t>Proceeds from shares and cryptocurrency tokens for future issuance</t>
  </si>
  <si>
    <t>Subsequent Event [Member] | BlockSafe Technologies, Inc. [Member] | Four Unrelated Parties [Member] | February 2019 to March 2019 [Member] | Restricted Stock [Member]</t>
  </si>
  <si>
    <t>Common stock shares reserved for future issuance | shares</t>
  </si>
  <si>
    <t>Subsequent Event [Member] | Convertible Promissory Note [Member] | January 2019 Through March 2019 [Member]</t>
  </si>
  <si>
    <t>Convertible promissory note</t>
  </si>
  <si>
    <t>Debt conversion converted/convertible amount, principal</t>
  </si>
  <si>
    <t>Debt conversion converted/covertible amount, accrued interest</t>
  </si>
  <si>
    <t>Debt conversion converted instrument, shares issued | shares</t>
  </si>
  <si>
    <t>Convertible promissory note conversion description</t>
  </si>
  <si>
    <t>The notes are convertible at a 58% discount to the price of the Companys common stock, as defined.</t>
  </si>
  <si>
    <t>Discount on price of company common stock</t>
  </si>
  <si>
    <t>58.00%</t>
  </si>
  <si>
    <t>Maturity period</t>
  </si>
  <si>
    <t>March 2020</t>
  </si>
  <si>
    <t>Subsequent Event [Member] | Convertible Promissory Note [Member] | January 2019 Through March 2019 [Member] | Minimum [Member]</t>
  </si>
  <si>
    <t>Conversion price | $ / shares</t>
  </si>
  <si>
    <t>Subsequent Event [Member] | Convertible Promissory Note [Member] | January 2019 Through March 2019 [Member] | Maximum[Member]</t>
  </si>
  <si>
    <t>Subsequent Event [Member] | Convertible Promissory Note [Member] | BlockSafe Technologies, Inc. [Member]</t>
  </si>
  <si>
    <t>Number of noteholders | Integer</t>
  </si>
  <si>
    <t>Number of noteholders agreed to convert | Integer</t>
  </si>
  <si>
    <t>Debt in defaul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00_);_(&quot;$ &quot;(#,##0.000)" numFmtId="167"/>
    <numFmt formatCode="_(&quot;$ &quot;#,##0.00000_);_(&quot;$ &quot;(#,##0.00000)" numFmtId="168"/>
    <numFmt formatCode="_(&quot;$ &quot;#,##0.000000_);_(&quot;$ &quot;(#,##0.000000)" numFmtId="169"/>
    <numFmt formatCode="#,##0.00000_);(#,##0.00000)" numFmtId="170"/>
    <numFmt formatCode="#,##0.000_);(#,##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37741487</v>
      </c>
    </row>
    <row r="15" spans="1:4">
      <c r="A15" s="4" t="s">
        <v>26</v>
      </c>
      <c r="C15" s="6" t="n">
        <v>2447199702</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170</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70</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70</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86160</v>
      </c>
      <c r="C3" s="5" t="n">
        <v>455484</v>
      </c>
    </row>
    <row r="4" spans="1:3">
      <c r="A4" s="4" t="s">
        <v>39</v>
      </c>
      <c r="B4" s="6" t="n">
        <v>20649</v>
      </c>
      <c r="C4" s="6" t="n">
        <v>47454</v>
      </c>
    </row>
    <row r="5" spans="1:3">
      <c r="A5" s="4" t="s">
        <v>40</v>
      </c>
      <c r="B5" s="6" t="n">
        <v>4530</v>
      </c>
      <c r="C5" s="6" t="n">
        <v>9098</v>
      </c>
    </row>
    <row r="6" spans="1:3">
      <c r="A6" s="4" t="s">
        <v>41</v>
      </c>
      <c r="B6" s="6" t="n">
        <v>111339</v>
      </c>
      <c r="C6" s="6" t="n">
        <v>512036</v>
      </c>
    </row>
    <row r="7" spans="1:3">
      <c r="A7" s="4" t="s">
        <v>42</v>
      </c>
      <c r="B7" s="6" t="n">
        <v>9259</v>
      </c>
      <c r="C7" s="6" t="n">
        <v>7676</v>
      </c>
    </row>
    <row r="8" spans="1:3">
      <c r="A8" s="4" t="s">
        <v>43</v>
      </c>
      <c r="B8" s="6" t="n">
        <v>18430</v>
      </c>
      <c r="C8" s="6" t="n">
        <v>20485</v>
      </c>
    </row>
    <row r="9" spans="1:3">
      <c r="A9" s="4" t="s">
        <v>44</v>
      </c>
      <c r="B9" s="6" t="n">
        <v>139028</v>
      </c>
      <c r="C9" s="6" t="n">
        <v>540197</v>
      </c>
    </row>
    <row r="10" spans="1:3">
      <c r="A10" s="3" t="s">
        <v>45</v>
      </c>
    </row>
    <row r="11" spans="1:3">
      <c r="A11" s="4" t="s">
        <v>46</v>
      </c>
      <c r="B11" s="6" t="n">
        <v>945669</v>
      </c>
      <c r="C11" s="6" t="n">
        <v>957440</v>
      </c>
    </row>
    <row r="12" spans="1:3">
      <c r="A12" s="4" t="s">
        <v>47</v>
      </c>
      <c r="B12" s="6" t="n">
        <v>1611337</v>
      </c>
      <c r="C12" s="6" t="n">
        <v>1438100</v>
      </c>
    </row>
    <row r="13" spans="1:3">
      <c r="A13" s="4" t="s">
        <v>48</v>
      </c>
      <c r="B13" s="6" t="n">
        <v>355500</v>
      </c>
      <c r="C13" s="6" t="n">
        <v>355500</v>
      </c>
    </row>
    <row r="14" spans="1:3">
      <c r="A14" s="4" t="s">
        <v>49</v>
      </c>
      <c r="B14" s="6" t="n">
        <v>2218670</v>
      </c>
      <c r="C14" s="6" t="n">
        <v>1713824</v>
      </c>
    </row>
    <row r="15" spans="1:3">
      <c r="A15" s="4" t="s">
        <v>50</v>
      </c>
      <c r="B15" s="6" t="n">
        <v>742513</v>
      </c>
      <c r="C15" s="6" t="n">
        <v>742513</v>
      </c>
    </row>
    <row r="16" spans="1:3">
      <c r="A16" s="4" t="s">
        <v>51</v>
      </c>
      <c r="B16" s="6" t="n">
        <v>4428439</v>
      </c>
      <c r="C16" s="6" t="n">
        <v>4002811</v>
      </c>
    </row>
    <row r="17" spans="1:3">
      <c r="A17" s="4" t="s">
        <v>52</v>
      </c>
      <c r="B17" s="6" t="n">
        <v>1500000</v>
      </c>
      <c r="C17" s="6" t="n">
        <v>1500000</v>
      </c>
    </row>
    <row r="18" spans="1:3">
      <c r="A18" s="4" t="s">
        <v>53</v>
      </c>
      <c r="B18" s="6" t="n">
        <v>825500</v>
      </c>
      <c r="C18" s="4" t="s">
        <v>54</v>
      </c>
    </row>
    <row r="19" spans="1:3">
      <c r="A19" s="4" t="s">
        <v>55</v>
      </c>
      <c r="B19" s="6" t="n">
        <v>1313904</v>
      </c>
      <c r="C19" s="6" t="n">
        <v>623195</v>
      </c>
    </row>
    <row r="20" spans="1:3">
      <c r="A20" s="4" t="s">
        <v>56</v>
      </c>
      <c r="B20" s="6" t="n">
        <v>13941532</v>
      </c>
      <c r="C20" s="6" t="n">
        <v>11333383</v>
      </c>
    </row>
    <row r="21" spans="1:3">
      <c r="A21" s="4" t="s">
        <v>57</v>
      </c>
      <c r="B21" s="4" t="s">
        <v>54</v>
      </c>
      <c r="C21" s="4" t="s">
        <v>54</v>
      </c>
    </row>
    <row r="22" spans="1:3">
      <c r="A22" s="3" t="s">
        <v>58</v>
      </c>
    </row>
    <row r="23" spans="1:3">
      <c r="A23" s="4" t="s">
        <v>59</v>
      </c>
      <c r="B23" s="4" t="s">
        <v>54</v>
      </c>
      <c r="C23" s="4" t="s">
        <v>54</v>
      </c>
    </row>
    <row r="24" spans="1:3">
      <c r="A24" s="4" t="s">
        <v>60</v>
      </c>
      <c r="B24" s="6" t="n">
        <v>237374</v>
      </c>
      <c r="C24" s="6" t="n">
        <v>233584</v>
      </c>
    </row>
    <row r="25" spans="1:3">
      <c r="A25" s="4" t="s">
        <v>61</v>
      </c>
      <c r="B25" s="6" t="n">
        <v>26349805</v>
      </c>
      <c r="C25" s="6" t="n">
        <v>25522331</v>
      </c>
    </row>
    <row r="26" spans="1:3">
      <c r="A26" s="4" t="s">
        <v>62</v>
      </c>
      <c r="B26" s="6" t="n">
        <v>-40824610</v>
      </c>
      <c r="C26" s="6" t="n">
        <v>-37543101</v>
      </c>
    </row>
    <row r="27" spans="1:3">
      <c r="A27" s="4" t="s">
        <v>63</v>
      </c>
      <c r="B27" s="6" t="n">
        <v>-13246764</v>
      </c>
      <c r="C27" s="6" t="n">
        <v>-10793186</v>
      </c>
    </row>
    <row r="28" spans="1:3">
      <c r="A28" s="4" t="s">
        <v>64</v>
      </c>
      <c r="B28" s="6" t="n">
        <v>-555740</v>
      </c>
      <c r="C28" s="4" t="s">
        <v>54</v>
      </c>
    </row>
    <row r="29" spans="1:3">
      <c r="A29" s="4" t="s">
        <v>65</v>
      </c>
      <c r="B29" s="6" t="n">
        <v>-13802504</v>
      </c>
      <c r="C29" s="6" t="n">
        <v>-10793186</v>
      </c>
    </row>
    <row r="30" spans="1:3">
      <c r="A30" s="4" t="s">
        <v>66</v>
      </c>
      <c r="B30" s="6" t="n">
        <v>139028</v>
      </c>
      <c r="C30" s="6" t="n">
        <v>540197</v>
      </c>
    </row>
    <row r="31" spans="1:3">
      <c r="A31" s="4" t="s">
        <v>67</v>
      </c>
    </row>
    <row r="32" spans="1:3">
      <c r="A32" s="3" t="s">
        <v>58</v>
      </c>
    </row>
    <row r="33" spans="1:3">
      <c r="A33" s="4" t="s">
        <v>59</v>
      </c>
      <c r="B33" s="6" t="n">
        <v>987000</v>
      </c>
      <c r="C33" s="6" t="n">
        <v>987000</v>
      </c>
    </row>
    <row r="34" spans="1:3">
      <c r="A34" s="4" t="s">
        <v>68</v>
      </c>
    </row>
    <row r="35" spans="1:3">
      <c r="A35" s="3" t="s">
        <v>58</v>
      </c>
    </row>
    <row r="36" spans="1:3">
      <c r="A36" s="4" t="s">
        <v>59</v>
      </c>
      <c r="B36" s="5" t="n">
        <v>3667</v>
      </c>
      <c r="C36" s="5" t="n">
        <v>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173</v>
      </c>
      <c r="B11" s="4" t="s">
        <v>227</v>
      </c>
    </row>
    <row r="12" spans="1:2">
      <c r="A12" s="4" t="s">
        <v>228</v>
      </c>
      <c r="B12" s="4" t="s">
        <v>229</v>
      </c>
    </row>
    <row r="13" spans="1:2">
      <c r="A13" s="4" t="s">
        <v>230</v>
      </c>
      <c r="B13" s="4" t="s">
        <v>231</v>
      </c>
    </row>
    <row r="14" spans="1:2">
      <c r="A14" s="4" t="s">
        <v>232</v>
      </c>
      <c r="B14" s="4" t="s">
        <v>233</v>
      </c>
    </row>
    <row r="15" spans="1:2">
      <c r="A15" s="4" t="s">
        <v>194</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176</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4" t="s">
        <v>274</v>
      </c>
      <c r="B3" s="4"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6</v>
      </c>
    </row>
    <row r="2" spans="1:3">
      <c r="A2" s="3" t="s">
        <v>45</v>
      </c>
    </row>
    <row r="3" spans="1:3">
      <c r="A3" s="4" t="s">
        <v>70</v>
      </c>
      <c r="B3" s="5" t="n">
        <v>521763</v>
      </c>
      <c r="C3" s="5" t="n">
        <v>0</v>
      </c>
    </row>
    <row r="4" spans="1:3">
      <c r="A4" s="4" t="s">
        <v>71</v>
      </c>
      <c r="B4" s="6" t="n">
        <v>1438100</v>
      </c>
      <c r="C4" s="6" t="n">
        <v>1438100</v>
      </c>
    </row>
    <row r="5" spans="1:3">
      <c r="A5" s="4" t="s">
        <v>72</v>
      </c>
      <c r="B5" s="6" t="n">
        <v>195653</v>
      </c>
      <c r="C5" s="6" t="n">
        <v>0</v>
      </c>
    </row>
    <row r="6" spans="1:3">
      <c r="A6" s="4" t="s">
        <v>73</v>
      </c>
      <c r="B6" s="6" t="n">
        <v>1638824</v>
      </c>
      <c r="C6" s="6" t="n">
        <v>1638824</v>
      </c>
    </row>
    <row r="7" spans="1:3">
      <c r="A7" s="4" t="s">
        <v>74</v>
      </c>
      <c r="B7" s="5" t="n">
        <v>1267749</v>
      </c>
      <c r="C7" s="5" t="n">
        <v>1145941</v>
      </c>
    </row>
    <row r="8" spans="1:3">
      <c r="A8" s="3" t="s">
        <v>58</v>
      </c>
    </row>
    <row r="9" spans="1:3">
      <c r="A9" s="4" t="s">
        <v>75</v>
      </c>
      <c r="B9" s="6" t="n">
        <v>10000000</v>
      </c>
      <c r="C9" s="6" t="n">
        <v>10000000</v>
      </c>
    </row>
    <row r="10" spans="1:3">
      <c r="A10" s="4" t="s">
        <v>76</v>
      </c>
      <c r="B10" s="6" t="n">
        <v>0</v>
      </c>
      <c r="C10" s="6" t="n">
        <v>0</v>
      </c>
    </row>
    <row r="11" spans="1:3">
      <c r="A11" s="4" t="s">
        <v>77</v>
      </c>
      <c r="B11" s="6" t="n">
        <v>0</v>
      </c>
      <c r="C11" s="6" t="n">
        <v>0</v>
      </c>
    </row>
    <row r="12" spans="1:3">
      <c r="A12" s="4" t="s">
        <v>78</v>
      </c>
      <c r="B12" s="7" t="n">
        <v>0.1</v>
      </c>
      <c r="C12" s="7" t="n">
        <v>0.1</v>
      </c>
    </row>
    <row r="13" spans="1:3">
      <c r="A13" s="4" t="s">
        <v>79</v>
      </c>
      <c r="B13" s="8" t="n">
        <v>0.0001</v>
      </c>
      <c r="C13" s="8" t="n">
        <v>0.0001</v>
      </c>
    </row>
    <row r="14" spans="1:3">
      <c r="A14" s="4" t="s">
        <v>80</v>
      </c>
      <c r="B14" s="6" t="n">
        <v>5000000000</v>
      </c>
      <c r="C14" s="6" t="n">
        <v>5000000000</v>
      </c>
    </row>
    <row r="15" spans="1:3">
      <c r="A15" s="4" t="s">
        <v>81</v>
      </c>
      <c r="B15" s="6" t="n">
        <v>2373749597</v>
      </c>
      <c r="C15" s="6" t="n">
        <v>2335843241</v>
      </c>
    </row>
    <row r="16" spans="1:3">
      <c r="A16" s="4" t="s">
        <v>82</v>
      </c>
      <c r="B16" s="6" t="n">
        <v>2373749597</v>
      </c>
      <c r="C16" s="6" t="n">
        <v>2335843241</v>
      </c>
    </row>
    <row r="17" spans="1:3">
      <c r="A17" s="4" t="s">
        <v>67</v>
      </c>
    </row>
    <row r="18" spans="1:3">
      <c r="A18" s="3" t="s">
        <v>58</v>
      </c>
    </row>
    <row r="19" spans="1:3">
      <c r="A19" s="4" t="s">
        <v>83</v>
      </c>
      <c r="B19" s="4" t="s">
        <v>54</v>
      </c>
      <c r="C19" s="4" t="s">
        <v>54</v>
      </c>
    </row>
    <row r="20" spans="1:3">
      <c r="A20" s="4" t="s">
        <v>75</v>
      </c>
      <c r="B20" s="6" t="n">
        <v>100</v>
      </c>
      <c r="C20" s="6" t="n">
        <v>100</v>
      </c>
    </row>
    <row r="21" spans="1:3">
      <c r="A21" s="4" t="s">
        <v>76</v>
      </c>
      <c r="B21" s="6" t="n">
        <v>3</v>
      </c>
      <c r="C21" s="6" t="n">
        <v>3</v>
      </c>
    </row>
    <row r="22" spans="1:3">
      <c r="A22" s="4" t="s">
        <v>77</v>
      </c>
      <c r="B22" s="6" t="n">
        <v>3</v>
      </c>
      <c r="C22" s="6" t="n">
        <v>3</v>
      </c>
    </row>
    <row r="23" spans="1:3">
      <c r="A23" s="4" t="s">
        <v>68</v>
      </c>
    </row>
    <row r="24" spans="1:3">
      <c r="A24" s="3" t="s">
        <v>58</v>
      </c>
    </row>
    <row r="25" spans="1:3">
      <c r="A25" s="4" t="s">
        <v>83</v>
      </c>
      <c r="B25" s="7" t="n">
        <v>0.1</v>
      </c>
      <c r="C25" s="7" t="n">
        <v>0.1</v>
      </c>
    </row>
    <row r="26" spans="1:3">
      <c r="A26" s="4" t="s">
        <v>75</v>
      </c>
      <c r="B26" s="6" t="n">
        <v>100000000</v>
      </c>
      <c r="C26" s="6" t="n">
        <v>100000000</v>
      </c>
    </row>
    <row r="27" spans="1:3">
      <c r="A27" s="4" t="s">
        <v>76</v>
      </c>
      <c r="B27" s="6" t="n">
        <v>36667</v>
      </c>
      <c r="C27" s="6" t="n">
        <v>70001</v>
      </c>
    </row>
    <row r="28" spans="1:3">
      <c r="A28" s="4" t="s">
        <v>77</v>
      </c>
      <c r="B28" s="6" t="n">
        <v>36667</v>
      </c>
      <c r="C28" s="6" t="n">
        <v>7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6</v>
      </c>
    </row>
    <row r="3" spans="1:3">
      <c r="A3" s="3" t="s">
        <v>290</v>
      </c>
    </row>
    <row r="4" spans="1:3">
      <c r="A4" s="4" t="s">
        <v>291</v>
      </c>
      <c r="B4" s="5" t="n">
        <v>229206</v>
      </c>
      <c r="C4" s="5" t="n">
        <v>228711</v>
      </c>
    </row>
    <row r="5" spans="1:3">
      <c r="A5" s="4" t="s">
        <v>292</v>
      </c>
      <c r="B5" s="6" t="n">
        <v>4672</v>
      </c>
      <c r="C5" s="6" t="n">
        <v>45426</v>
      </c>
    </row>
    <row r="6" spans="1:3">
      <c r="A6" s="4" t="s">
        <v>293</v>
      </c>
      <c r="B6" s="5" t="n">
        <v>233878</v>
      </c>
      <c r="C6" s="5" t="n">
        <v>2741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16"/>
  </cols>
  <sheetData>
    <row r="1" spans="1:2">
      <c r="A1" s="1" t="s">
        <v>294</v>
      </c>
      <c r="B1" s="2" t="s">
        <v>1</v>
      </c>
    </row>
    <row r="2" spans="1:2">
      <c r="B2" s="2" t="s">
        <v>2</v>
      </c>
    </row>
    <row r="3" spans="1:2">
      <c r="A3" s="4" t="s">
        <v>295</v>
      </c>
    </row>
    <row r="4" spans="1:2">
      <c r="A4" s="4" t="s">
        <v>296</v>
      </c>
      <c r="B4" s="4" t="s">
        <v>297</v>
      </c>
    </row>
    <row r="5" spans="1:2">
      <c r="A5" s="4" t="s">
        <v>298</v>
      </c>
    </row>
    <row r="6" spans="1:2">
      <c r="A6" s="4" t="s">
        <v>296</v>
      </c>
      <c r="B6" s="4" t="s">
        <v>299</v>
      </c>
    </row>
    <row r="7" spans="1:2">
      <c r="A7" s="4" t="s">
        <v>300</v>
      </c>
    </row>
    <row r="8" spans="1:2">
      <c r="A8" s="4" t="s">
        <v>296</v>
      </c>
      <c r="B8" s="4" t="s">
        <v>301</v>
      </c>
    </row>
    <row r="9" spans="1:2">
      <c r="A9" s="4" t="s">
        <v>302</v>
      </c>
    </row>
    <row r="10" spans="1:2">
      <c r="A10" s="4" t="s">
        <v>296</v>
      </c>
      <c r="B10"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7"/>
    <col customWidth="1" max="5" min="5" width="21"/>
  </cols>
  <sheetData>
    <row r="1" spans="1:5">
      <c r="A1" s="1" t="s">
        <v>303</v>
      </c>
      <c r="B1" s="2" t="s">
        <v>304</v>
      </c>
      <c r="C1" s="2" t="s">
        <v>1</v>
      </c>
    </row>
    <row r="2" spans="1:5">
      <c r="B2" s="2" t="s">
        <v>305</v>
      </c>
      <c r="C2" s="2" t="s">
        <v>306</v>
      </c>
      <c r="D2" s="2" t="s">
        <v>307</v>
      </c>
      <c r="E2" s="2" t="s">
        <v>308</v>
      </c>
    </row>
    <row r="3" spans="1:5">
      <c r="A3" s="4" t="s">
        <v>108</v>
      </c>
      <c r="C3" s="5" t="n">
        <v>-3837249</v>
      </c>
      <c r="D3" s="5" t="n">
        <v>-3224278</v>
      </c>
    </row>
    <row r="4" spans="1:5">
      <c r="A4" s="4" t="s">
        <v>309</v>
      </c>
      <c r="C4" s="6" t="n">
        <v>-2023545</v>
      </c>
      <c r="D4" s="6" t="n">
        <v>-1716332</v>
      </c>
    </row>
    <row r="5" spans="1:5">
      <c r="A5" s="4" t="s">
        <v>58</v>
      </c>
      <c r="C5" s="6" t="n">
        <v>-13802504</v>
      </c>
      <c r="D5" s="6" t="n">
        <v>-10793186</v>
      </c>
      <c r="E5" s="5" t="n">
        <v>-8439490</v>
      </c>
    </row>
    <row r="6" spans="1:5">
      <c r="A6" s="4" t="s">
        <v>38</v>
      </c>
      <c r="C6" s="6" t="n">
        <v>86160</v>
      </c>
      <c r="D6" s="6" t="n">
        <v>455484</v>
      </c>
      <c r="E6" s="5" t="n">
        <v>804130</v>
      </c>
    </row>
    <row r="7" spans="1:5">
      <c r="A7" s="4" t="s">
        <v>310</v>
      </c>
      <c r="C7" s="6" t="n">
        <v>31004</v>
      </c>
      <c r="D7" s="6" t="n">
        <v>19584</v>
      </c>
    </row>
    <row r="8" spans="1:5">
      <c r="A8" s="4" t="s">
        <v>311</v>
      </c>
      <c r="C8" s="6" t="n">
        <v>11420</v>
      </c>
      <c r="D8" s="6" t="n">
        <v>20715</v>
      </c>
    </row>
    <row r="9" spans="1:5">
      <c r="A9" s="4" t="s">
        <v>55</v>
      </c>
      <c r="C9" s="5" t="n">
        <v>1313904</v>
      </c>
      <c r="D9" s="5" t="n">
        <v>623195</v>
      </c>
    </row>
    <row r="10" spans="1:5">
      <c r="A10" s="4" t="s">
        <v>312</v>
      </c>
      <c r="C10" s="6" t="n">
        <v>259500002</v>
      </c>
      <c r="D10" s="6" t="n">
        <v>259000001</v>
      </c>
    </row>
    <row r="11" spans="1:5">
      <c r="A11" s="4" t="s">
        <v>313</v>
      </c>
      <c r="C11" s="5" t="n">
        <v>13496</v>
      </c>
      <c r="D11" s="5" t="n">
        <v>20507</v>
      </c>
    </row>
    <row r="12" spans="1:5">
      <c r="A12" s="4" t="s">
        <v>314</v>
      </c>
      <c r="C12" s="6" t="n">
        <v>3076924</v>
      </c>
    </row>
    <row r="13" spans="1:5">
      <c r="A13" s="4" t="s">
        <v>315</v>
      </c>
      <c r="C13" s="5" t="n">
        <v>250000</v>
      </c>
    </row>
    <row r="14" spans="1:5">
      <c r="A14" s="4" t="s">
        <v>316</v>
      </c>
      <c r="C14" s="4" t="s">
        <v>317</v>
      </c>
    </row>
    <row r="15" spans="1:5">
      <c r="A15" s="4" t="s">
        <v>318</v>
      </c>
      <c r="C15" s="5" t="n">
        <v>354000</v>
      </c>
    </row>
    <row r="16" spans="1:5">
      <c r="A16" s="4" t="s">
        <v>319</v>
      </c>
      <c r="C16" s="6" t="n">
        <v>4</v>
      </c>
    </row>
    <row r="17" spans="1:5">
      <c r="A17" s="4" t="s">
        <v>320</v>
      </c>
      <c r="C17" s="4" t="s">
        <v>321</v>
      </c>
    </row>
    <row r="18" spans="1:5">
      <c r="A18" s="4" t="s">
        <v>322</v>
      </c>
      <c r="C18" s="5" t="n">
        <v>206226</v>
      </c>
      <c r="D18" s="5" t="n">
        <v>222949</v>
      </c>
    </row>
    <row r="19" spans="1:5">
      <c r="A19" s="4" t="s">
        <v>323</v>
      </c>
    </row>
    <row r="20" spans="1:5">
      <c r="A20" s="4" t="s">
        <v>324</v>
      </c>
      <c r="C20" s="6" t="n">
        <v>78318710</v>
      </c>
      <c r="D20" s="6" t="n">
        <v>25</v>
      </c>
    </row>
    <row r="21" spans="1:5">
      <c r="A21" s="4" t="s">
        <v>68</v>
      </c>
    </row>
    <row r="22" spans="1:5">
      <c r="A22" s="4" t="s">
        <v>324</v>
      </c>
      <c r="C22" s="6" t="n">
        <v>3481149</v>
      </c>
      <c r="D22" s="6" t="n">
        <v>14815026</v>
      </c>
    </row>
    <row r="23" spans="1:5">
      <c r="A23" s="4" t="s">
        <v>325</v>
      </c>
    </row>
    <row r="24" spans="1:5">
      <c r="A24" s="4" t="s">
        <v>326</v>
      </c>
      <c r="C24" s="4" t="s">
        <v>327</v>
      </c>
      <c r="D24" s="4" t="s">
        <v>328</v>
      </c>
    </row>
    <row r="25" spans="1:5">
      <c r="A25" s="4" t="s">
        <v>329</v>
      </c>
      <c r="C25" s="4" t="s">
        <v>330</v>
      </c>
      <c r="D25" s="4" t="s">
        <v>331</v>
      </c>
    </row>
    <row r="26" spans="1:5">
      <c r="A26" s="4" t="s">
        <v>332</v>
      </c>
    </row>
    <row r="27" spans="1:5">
      <c r="A27" s="4" t="s">
        <v>326</v>
      </c>
      <c r="C27" s="4" t="s">
        <v>333</v>
      </c>
    </row>
    <row r="28" spans="1:5">
      <c r="A28" s="4" t="s">
        <v>329</v>
      </c>
      <c r="C28" s="4" t="s">
        <v>334</v>
      </c>
      <c r="D28" s="4" t="s">
        <v>335</v>
      </c>
    </row>
    <row r="29" spans="1:5">
      <c r="A29" s="4" t="s">
        <v>336</v>
      </c>
    </row>
    <row r="30" spans="1:5">
      <c r="A30" s="4" t="s">
        <v>329</v>
      </c>
      <c r="D30" s="4" t="s">
        <v>337</v>
      </c>
    </row>
    <row r="31" spans="1:5">
      <c r="A31" s="4" t="s">
        <v>338</v>
      </c>
    </row>
    <row r="32" spans="1:5">
      <c r="A32" s="4" t="s">
        <v>329</v>
      </c>
      <c r="D32" s="4" t="s">
        <v>339</v>
      </c>
    </row>
    <row r="33" spans="1:5">
      <c r="A33" s="4" t="s">
        <v>340</v>
      </c>
    </row>
    <row r="34" spans="1:5">
      <c r="A34" s="4" t="s">
        <v>341</v>
      </c>
      <c r="D34" s="4" t="s">
        <v>342</v>
      </c>
    </row>
    <row r="35" spans="1:5">
      <c r="A35" s="4" t="s">
        <v>343</v>
      </c>
      <c r="D35" s="4" t="s">
        <v>344</v>
      </c>
    </row>
    <row r="36" spans="1:5">
      <c r="A36" s="4" t="s">
        <v>345</v>
      </c>
      <c r="D36" s="4" t="s">
        <v>346</v>
      </c>
    </row>
    <row r="37" spans="1:5">
      <c r="A37" s="4" t="s">
        <v>347</v>
      </c>
      <c r="C37" s="5" t="n">
        <v>775500</v>
      </c>
    </row>
    <row r="38" spans="1:5">
      <c r="A38" s="4" t="s">
        <v>322</v>
      </c>
      <c r="C38" s="5" t="n">
        <v>50000</v>
      </c>
    </row>
    <row r="39" spans="1:5">
      <c r="A39" s="4" t="s">
        <v>348</v>
      </c>
      <c r="B39" s="5" t="n">
        <v>36000</v>
      </c>
    </row>
    <row r="40" spans="1:5">
      <c r="A40" s="4" t="s">
        <v>349</v>
      </c>
      <c r="B40" s="5" t="n">
        <v>5000000</v>
      </c>
    </row>
    <row r="41" spans="1:5">
      <c r="A41" s="4" t="s">
        <v>350</v>
      </c>
      <c r="B41" s="4" t="s">
        <v>351</v>
      </c>
    </row>
    <row r="42" spans="1:5">
      <c r="A42" s="4" t="s">
        <v>352</v>
      </c>
      <c r="B42" s="4" t="s">
        <v>353</v>
      </c>
    </row>
    <row r="43" spans="1:5">
      <c r="A43" s="4" t="s">
        <v>354</v>
      </c>
      <c r="C43" s="4" t="s">
        <v>35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6</v>
      </c>
      <c r="B1" s="2" t="s">
        <v>2</v>
      </c>
      <c r="C1" s="2" t="s">
        <v>36</v>
      </c>
    </row>
    <row r="2" spans="1:3">
      <c r="A2" s="4" t="s">
        <v>357</v>
      </c>
      <c r="B2" s="5" t="n">
        <v>150120</v>
      </c>
      <c r="C2" s="5" t="n">
        <v>143841</v>
      </c>
    </row>
    <row r="3" spans="1:3">
      <c r="A3" s="4" t="s">
        <v>358</v>
      </c>
      <c r="B3" s="6" t="n">
        <v>-140861</v>
      </c>
      <c r="C3" s="6" t="n">
        <v>-136165</v>
      </c>
    </row>
    <row r="4" spans="1:3">
      <c r="A4" s="4" t="s">
        <v>42</v>
      </c>
      <c r="B4" s="6" t="n">
        <v>9259</v>
      </c>
      <c r="C4" s="6" t="n">
        <v>7676</v>
      </c>
    </row>
    <row r="5" spans="1:3">
      <c r="A5" s="4" t="s">
        <v>295</v>
      </c>
    </row>
    <row r="6" spans="1:3">
      <c r="A6" s="4" t="s">
        <v>357</v>
      </c>
      <c r="B6" s="6" t="n">
        <v>81666</v>
      </c>
      <c r="C6" s="6" t="n">
        <v>78769</v>
      </c>
    </row>
    <row r="7" spans="1:3">
      <c r="A7" s="4" t="s">
        <v>298</v>
      </c>
    </row>
    <row r="8" spans="1:3">
      <c r="A8" s="4" t="s">
        <v>357</v>
      </c>
      <c r="B8" s="6" t="n">
        <v>41786</v>
      </c>
      <c r="C8" s="6" t="n">
        <v>38404</v>
      </c>
    </row>
    <row r="9" spans="1:3">
      <c r="A9" s="4" t="s">
        <v>300</v>
      </c>
    </row>
    <row r="10" spans="1:3">
      <c r="A10" s="4" t="s">
        <v>357</v>
      </c>
      <c r="B10" s="6" t="n">
        <v>10157</v>
      </c>
      <c r="C10" s="6" t="n">
        <v>10157</v>
      </c>
    </row>
    <row r="11" spans="1:3">
      <c r="A11" s="4" t="s">
        <v>302</v>
      </c>
    </row>
    <row r="12" spans="1:3">
      <c r="A12" s="4" t="s">
        <v>357</v>
      </c>
      <c r="B12" s="5" t="n">
        <v>16511</v>
      </c>
      <c r="C12" s="5" t="n">
        <v>165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9</v>
      </c>
      <c r="B1" s="2" t="s">
        <v>1</v>
      </c>
    </row>
    <row r="2" spans="1:3">
      <c r="B2" s="2" t="s">
        <v>2</v>
      </c>
      <c r="C2" s="2" t="s">
        <v>36</v>
      </c>
    </row>
    <row r="3" spans="1:3">
      <c r="A3" s="3" t="s">
        <v>360</v>
      </c>
    </row>
    <row r="4" spans="1:3">
      <c r="A4" s="4" t="s">
        <v>361</v>
      </c>
      <c r="B4" s="5" t="n">
        <v>4695</v>
      </c>
      <c r="C4" s="5" t="n">
        <v>45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62</v>
      </c>
      <c r="C1" s="2" t="s">
        <v>2</v>
      </c>
      <c r="D1" s="2" t="s">
        <v>36</v>
      </c>
    </row>
    <row r="2" spans="1:4">
      <c r="A2" s="3" t="s">
        <v>363</v>
      </c>
    </row>
    <row r="3" spans="1:4">
      <c r="A3" s="4" t="s">
        <v>364</v>
      </c>
      <c r="B3" s="4" t="s">
        <v>365</v>
      </c>
      <c r="C3" s="5" t="n">
        <v>542588</v>
      </c>
      <c r="D3" s="5" t="n">
        <v>542588</v>
      </c>
    </row>
    <row r="4" spans="1:4">
      <c r="A4" s="3" t="s">
        <v>366</v>
      </c>
    </row>
    <row r="5" spans="1:4">
      <c r="A5" s="4" t="s">
        <v>367</v>
      </c>
      <c r="B5" s="4" t="s">
        <v>368</v>
      </c>
      <c r="C5" s="6" t="n">
        <v>895512</v>
      </c>
      <c r="D5" s="6" t="n">
        <v>895512</v>
      </c>
    </row>
    <row r="6" spans="1:4">
      <c r="A6" s="4" t="s">
        <v>369</v>
      </c>
      <c r="B6" s="4" t="s">
        <v>370</v>
      </c>
      <c r="C6" s="6" t="n">
        <v>695000</v>
      </c>
      <c r="D6" s="4" t="s">
        <v>54</v>
      </c>
    </row>
    <row r="7" spans="1:4">
      <c r="A7" s="4" t="s">
        <v>371</v>
      </c>
      <c r="C7" s="6" t="n">
        <v>2133100</v>
      </c>
      <c r="D7" s="6" t="n">
        <v>1438100</v>
      </c>
    </row>
    <row r="8" spans="1:4">
      <c r="A8" s="4" t="s">
        <v>372</v>
      </c>
      <c r="C8" s="6" t="n">
        <v>-521763</v>
      </c>
      <c r="D8" s="6" t="n">
        <v>0</v>
      </c>
    </row>
    <row r="9" spans="1:4">
      <c r="A9" s="4" t="s">
        <v>373</v>
      </c>
      <c r="C9" s="5" t="n">
        <v>1611337</v>
      </c>
      <c r="D9" s="5" t="n">
        <v>1438100</v>
      </c>
    </row>
    <row r="10" spans="1:4"/>
    <row r="11" spans="1:4">
      <c r="A11" s="4" t="s">
        <v>365</v>
      </c>
      <c r="B11" s="4" t="s">
        <v>374</v>
      </c>
    </row>
    <row r="12" spans="1:4">
      <c r="A12" s="4" t="s">
        <v>368</v>
      </c>
      <c r="B12" s="4" t="s">
        <v>375</v>
      </c>
    </row>
    <row r="13" spans="1:4">
      <c r="A13" s="4" t="s">
        <v>370</v>
      </c>
      <c r="B13" s="4" t="s">
        <v>376</v>
      </c>
    </row>
  </sheetData>
  <mergeCells count="5">
    <mergeCell ref="A1:B1"/>
    <mergeCell ref="A10:C10"/>
    <mergeCell ref="B11:C11"/>
    <mergeCell ref="B12:C12"/>
    <mergeCell ref="B13:C1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4"/>
    <col customWidth="1" max="2" min="2" width="80"/>
    <col customWidth="1" max="3" min="3" width="44"/>
    <col customWidth="1" max="4" min="4" width="80"/>
    <col customWidth="1" max="5" min="5" width="44"/>
  </cols>
  <sheetData>
    <row r="1" spans="1:5">
      <c r="A1" s="1" t="s">
        <v>377</v>
      </c>
      <c r="C1" s="2" t="s">
        <v>378</v>
      </c>
      <c r="D1" s="2" t="s">
        <v>1</v>
      </c>
    </row>
    <row r="2" spans="1:5">
      <c r="C2" s="2" t="s">
        <v>379</v>
      </c>
      <c r="D2" s="2" t="s">
        <v>379</v>
      </c>
      <c r="E2" s="2" t="s">
        <v>380</v>
      </c>
    </row>
    <row r="3" spans="1:5">
      <c r="A3" s="4" t="s">
        <v>381</v>
      </c>
      <c r="B3" s="4" t="s">
        <v>365</v>
      </c>
      <c r="C3" s="5" t="n">
        <v>542588</v>
      </c>
      <c r="D3" s="5" t="n">
        <v>542588</v>
      </c>
      <c r="E3" s="5" t="n">
        <v>542588</v>
      </c>
    </row>
    <row r="4" spans="1:5">
      <c r="A4" s="4" t="s">
        <v>316</v>
      </c>
      <c r="C4" s="4" t="s">
        <v>382</v>
      </c>
      <c r="D4" s="4" t="s">
        <v>382</v>
      </c>
    </row>
    <row r="5" spans="1:5">
      <c r="A5" s="4" t="s">
        <v>319</v>
      </c>
      <c r="C5" s="6" t="n">
        <v>4</v>
      </c>
      <c r="D5" s="6" t="n">
        <v>4</v>
      </c>
    </row>
    <row r="6" spans="1:5">
      <c r="A6" s="4" t="s">
        <v>383</v>
      </c>
      <c r="C6" s="5" t="n">
        <v>1099005</v>
      </c>
      <c r="D6" s="5" t="n">
        <v>1099005</v>
      </c>
      <c r="E6" s="6" t="n">
        <v>1004631</v>
      </c>
    </row>
    <row r="7" spans="1:5">
      <c r="A7" s="4" t="s">
        <v>384</v>
      </c>
      <c r="D7" s="6" t="n">
        <v>94374</v>
      </c>
      <c r="E7" s="6" t="n">
        <v>176317</v>
      </c>
    </row>
    <row r="8" spans="1:5">
      <c r="A8" s="4" t="s">
        <v>150</v>
      </c>
      <c r="D8" s="6" t="n">
        <v>910000</v>
      </c>
      <c r="E8" s="6" t="n">
        <v>375000</v>
      </c>
    </row>
    <row r="9" spans="1:5">
      <c r="A9" s="4" t="s">
        <v>385</v>
      </c>
      <c r="C9" s="5" t="n">
        <v>1116226</v>
      </c>
      <c r="D9" s="6" t="n">
        <v>1313904</v>
      </c>
      <c r="E9" s="6" t="n">
        <v>623195</v>
      </c>
    </row>
    <row r="10" spans="1:5">
      <c r="A10" s="4" t="s">
        <v>98</v>
      </c>
      <c r="D10" s="6" t="n">
        <v>873334</v>
      </c>
      <c r="E10" s="6" t="n">
        <v>4000</v>
      </c>
    </row>
    <row r="11" spans="1:5">
      <c r="A11" s="4" t="s">
        <v>386</v>
      </c>
      <c r="D11" s="5" t="n">
        <v>337634</v>
      </c>
      <c r="E11" s="4" t="s">
        <v>54</v>
      </c>
    </row>
    <row r="12" spans="1:5">
      <c r="A12" s="4" t="s">
        <v>387</v>
      </c>
    </row>
    <row r="13" spans="1:5">
      <c r="A13" s="4" t="s">
        <v>388</v>
      </c>
      <c r="C13" s="6" t="n">
        <v>29542856</v>
      </c>
      <c r="D13" s="6" t="n">
        <v>29542856</v>
      </c>
    </row>
    <row r="14" spans="1:5">
      <c r="A14" s="4" t="s">
        <v>389</v>
      </c>
      <c r="D14" s="4" t="s">
        <v>390</v>
      </c>
    </row>
    <row r="15" spans="1:5">
      <c r="A15" s="4" t="s">
        <v>383</v>
      </c>
      <c r="C15" s="5" t="n">
        <v>12475</v>
      </c>
      <c r="D15" s="5" t="n">
        <v>12475</v>
      </c>
    </row>
    <row r="16" spans="1:5">
      <c r="A16" s="4" t="s">
        <v>385</v>
      </c>
      <c r="D16" s="6" t="n">
        <v>470358</v>
      </c>
    </row>
    <row r="17" spans="1:5">
      <c r="A17" s="4" t="s">
        <v>391</v>
      </c>
      <c r="C17" s="6" t="n">
        <v>215000</v>
      </c>
      <c r="D17" s="6" t="n">
        <v>215000</v>
      </c>
    </row>
    <row r="18" spans="1:5">
      <c r="A18" s="4" t="s">
        <v>392</v>
      </c>
      <c r="C18" s="5" t="n">
        <v>94750</v>
      </c>
      <c r="D18" s="6" t="n">
        <v>94750</v>
      </c>
    </row>
    <row r="19" spans="1:5">
      <c r="A19" s="4" t="s">
        <v>386</v>
      </c>
      <c r="D19" s="6" t="n">
        <v>337634</v>
      </c>
    </row>
    <row r="20" spans="1:5">
      <c r="A20" s="4" t="s">
        <v>393</v>
      </c>
      <c r="D20" s="6" t="n">
        <v>227475</v>
      </c>
    </row>
    <row r="21" spans="1:5">
      <c r="A21" s="4" t="s">
        <v>394</v>
      </c>
      <c r="D21" s="5" t="n">
        <v>279687</v>
      </c>
    </row>
    <row r="22" spans="1:5">
      <c r="A22" s="4" t="s">
        <v>395</v>
      </c>
    </row>
    <row r="23" spans="1:5">
      <c r="A23" s="4" t="s">
        <v>396</v>
      </c>
      <c r="D23" s="4" t="s">
        <v>397</v>
      </c>
    </row>
    <row r="24" spans="1:5">
      <c r="A24" s="4" t="s">
        <v>398</v>
      </c>
      <c r="D24" s="4" t="s">
        <v>399</v>
      </c>
    </row>
    <row r="25" spans="1:5">
      <c r="A25" s="4" t="s">
        <v>319</v>
      </c>
      <c r="C25" s="6" t="n">
        <v>13</v>
      </c>
      <c r="D25" s="6" t="n">
        <v>13</v>
      </c>
      <c r="E25" s="6" t="n">
        <v>13</v>
      </c>
    </row>
    <row r="26" spans="1:5">
      <c r="A26" s="4" t="s">
        <v>400</v>
      </c>
      <c r="C26" s="6" t="n">
        <v>13</v>
      </c>
      <c r="D26" s="6" t="n">
        <v>13</v>
      </c>
      <c r="E26" s="6" t="n">
        <v>13</v>
      </c>
    </row>
    <row r="27" spans="1:5">
      <c r="A27" s="4" t="s">
        <v>383</v>
      </c>
      <c r="C27" s="5" t="n">
        <v>1079764</v>
      </c>
      <c r="D27" s="5" t="n">
        <v>1079764</v>
      </c>
      <c r="E27" s="5" t="n">
        <v>1004631</v>
      </c>
    </row>
    <row r="28" spans="1:5">
      <c r="A28" s="4" t="s">
        <v>384</v>
      </c>
      <c r="D28" s="5" t="n">
        <v>75133</v>
      </c>
    </row>
    <row r="29" spans="1:5">
      <c r="A29" s="4" t="s">
        <v>401</v>
      </c>
    </row>
    <row r="30" spans="1:5">
      <c r="A30" s="4" t="s">
        <v>402</v>
      </c>
      <c r="C30" s="5" t="n">
        <v>1950000</v>
      </c>
      <c r="D30" s="5" t="n">
        <v>1950000</v>
      </c>
      <c r="E30" s="5" t="n">
        <v>1950000</v>
      </c>
    </row>
    <row r="31" spans="1:5">
      <c r="A31" s="4" t="s">
        <v>316</v>
      </c>
      <c r="C31" s="4" t="s">
        <v>382</v>
      </c>
      <c r="D31" s="4" t="s">
        <v>382</v>
      </c>
      <c r="E31" s="4" t="s">
        <v>382</v>
      </c>
    </row>
    <row r="32" spans="1:5">
      <c r="A32" s="4" t="s">
        <v>403</v>
      </c>
    </row>
    <row r="33" spans="1:5">
      <c r="A33" s="4" t="s">
        <v>402</v>
      </c>
      <c r="C33" s="5" t="n">
        <v>9750000000</v>
      </c>
      <c r="D33" s="5" t="n">
        <v>9750000000</v>
      </c>
      <c r="E33" s="5" t="n">
        <v>9750000000</v>
      </c>
    </row>
    <row r="34" spans="1:5">
      <c r="A34" s="4" t="s">
        <v>316</v>
      </c>
      <c r="C34" s="4" t="s">
        <v>404</v>
      </c>
      <c r="D34" s="4" t="s">
        <v>404</v>
      </c>
      <c r="E34" s="4" t="s">
        <v>404</v>
      </c>
    </row>
    <row r="35" spans="1:5">
      <c r="A35" s="4" t="s">
        <v>405</v>
      </c>
    </row>
    <row r="36" spans="1:5">
      <c r="A36" s="4" t="s">
        <v>316</v>
      </c>
      <c r="C36" s="4" t="s">
        <v>317</v>
      </c>
      <c r="D36" s="4" t="s">
        <v>317</v>
      </c>
    </row>
    <row r="37" spans="1:5">
      <c r="A37" s="4" t="s">
        <v>389</v>
      </c>
      <c r="D37" s="4" t="s">
        <v>406</v>
      </c>
    </row>
    <row r="38" spans="1:5">
      <c r="A38" s="4" t="s">
        <v>384</v>
      </c>
      <c r="D38" s="5" t="n">
        <v>19241</v>
      </c>
    </row>
    <row r="39" spans="1:5">
      <c r="A39" s="4" t="s">
        <v>385</v>
      </c>
      <c r="D39" s="6" t="n">
        <v>1116226</v>
      </c>
    </row>
    <row r="40" spans="1:5">
      <c r="A40" s="4" t="s">
        <v>407</v>
      </c>
      <c r="C40" s="5" t="n">
        <v>910000</v>
      </c>
      <c r="D40" s="6" t="n">
        <v>910000</v>
      </c>
    </row>
    <row r="41" spans="1:5">
      <c r="A41" s="4" t="s">
        <v>98</v>
      </c>
      <c r="D41" s="6" t="n">
        <v>293487</v>
      </c>
    </row>
    <row r="42" spans="1:5">
      <c r="A42" s="4" t="s">
        <v>372</v>
      </c>
      <c r="D42" s="6" t="n">
        <v>94750</v>
      </c>
    </row>
    <row r="43" spans="1:5">
      <c r="A43" s="4" t="s">
        <v>392</v>
      </c>
      <c r="C43" s="5" t="n">
        <v>521763</v>
      </c>
      <c r="D43" s="6" t="n">
        <v>521763</v>
      </c>
    </row>
    <row r="44" spans="1:5">
      <c r="A44" s="4" t="s">
        <v>99</v>
      </c>
      <c r="D44" s="5" t="n">
        <v>206226</v>
      </c>
    </row>
    <row r="45" spans="1:5"/>
    <row r="46" spans="1:5">
      <c r="A46" s="4" t="s">
        <v>365</v>
      </c>
      <c r="B46" s="4" t="s">
        <v>374</v>
      </c>
    </row>
  </sheetData>
  <mergeCells count="4">
    <mergeCell ref="A1:B2"/>
    <mergeCell ref="D1:E1"/>
    <mergeCell ref="A45:D45"/>
    <mergeCell ref="B46:D4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54"/>
    <col customWidth="1" max="3" min="3" width="28"/>
  </cols>
  <sheetData>
    <row r="1" spans="1:3">
      <c r="A1" s="1" t="s">
        <v>408</v>
      </c>
      <c r="B1" s="2" t="s">
        <v>1</v>
      </c>
    </row>
    <row r="2" spans="1:3">
      <c r="B2" s="2" t="s">
        <v>409</v>
      </c>
      <c r="C2" s="2" t="s">
        <v>410</v>
      </c>
    </row>
    <row r="3" spans="1:3">
      <c r="A3" s="4" t="s">
        <v>48</v>
      </c>
      <c r="B3" s="5" t="n">
        <v>355500</v>
      </c>
      <c r="C3" s="5" t="n">
        <v>355500</v>
      </c>
    </row>
    <row r="4" spans="1:3">
      <c r="A4" s="4" t="s">
        <v>411</v>
      </c>
      <c r="B4" s="6" t="n">
        <v>12</v>
      </c>
      <c r="C4" s="6" t="n">
        <v>12</v>
      </c>
    </row>
    <row r="5" spans="1:3">
      <c r="A5" s="4" t="s">
        <v>316</v>
      </c>
      <c r="B5" s="4" t="s">
        <v>382</v>
      </c>
    </row>
    <row r="6" spans="1:3">
      <c r="A6" s="4" t="s">
        <v>50</v>
      </c>
      <c r="B6" s="5" t="n">
        <v>742513</v>
      </c>
      <c r="C6" s="5" t="n">
        <v>742513</v>
      </c>
    </row>
    <row r="7" spans="1:3">
      <c r="A7" s="4" t="s">
        <v>412</v>
      </c>
      <c r="B7" s="4" t="s">
        <v>413</v>
      </c>
    </row>
    <row r="8" spans="1:3">
      <c r="A8" s="4" t="s">
        <v>414</v>
      </c>
    </row>
    <row r="9" spans="1:3">
      <c r="A9" s="4" t="s">
        <v>48</v>
      </c>
      <c r="B9" s="5" t="n">
        <v>57000</v>
      </c>
    </row>
    <row r="10" spans="1:3">
      <c r="A10" s="4" t="s">
        <v>415</v>
      </c>
      <c r="B10" s="4" t="s">
        <v>416</v>
      </c>
    </row>
    <row r="11" spans="1:3">
      <c r="A11" s="4" t="s">
        <v>417</v>
      </c>
    </row>
    <row r="12" spans="1:3">
      <c r="A12" s="4" t="s">
        <v>48</v>
      </c>
      <c r="B12" s="5" t="n">
        <v>30000</v>
      </c>
    </row>
    <row r="13" spans="1:3">
      <c r="A13" s="4" t="s">
        <v>316</v>
      </c>
      <c r="B13" s="4" t="s">
        <v>382</v>
      </c>
    </row>
    <row r="14" spans="1:3">
      <c r="A14" s="4" t="s">
        <v>418</v>
      </c>
    </row>
    <row r="15" spans="1:3">
      <c r="A15" s="4" t="s">
        <v>48</v>
      </c>
      <c r="B15" s="5" t="n">
        <v>268000</v>
      </c>
    </row>
    <row r="16" spans="1:3">
      <c r="A16" s="4" t="s">
        <v>316</v>
      </c>
      <c r="B16" s="4" t="s">
        <v>382</v>
      </c>
    </row>
    <row r="17" spans="1:3">
      <c r="A17" s="4" t="s">
        <v>419</v>
      </c>
    </row>
    <row r="18" spans="1:3">
      <c r="A18" s="4" t="s">
        <v>50</v>
      </c>
      <c r="B18" s="5" t="n">
        <v>33000</v>
      </c>
    </row>
    <row r="19" spans="1:3">
      <c r="A19" s="4" t="s">
        <v>420</v>
      </c>
      <c r="B19" s="5" t="n">
        <v>7312500</v>
      </c>
    </row>
    <row r="20" spans="1:3">
      <c r="A20" s="4" t="s">
        <v>384</v>
      </c>
      <c r="B20" s="5" t="n">
        <v>65728</v>
      </c>
    </row>
    <row r="21" spans="1:3">
      <c r="A21" s="4" t="s">
        <v>74</v>
      </c>
      <c r="B21" s="6" t="n">
        <v>563805</v>
      </c>
      <c r="C21" s="5" t="n">
        <v>498077</v>
      </c>
    </row>
    <row r="22" spans="1:3">
      <c r="A22" s="4" t="s">
        <v>421</v>
      </c>
    </row>
    <row r="23" spans="1:3">
      <c r="A23" s="4" t="s">
        <v>50</v>
      </c>
      <c r="B23" s="5" t="n">
        <v>322500</v>
      </c>
    </row>
    <row r="24" spans="1:3">
      <c r="A24" s="4" t="s">
        <v>420</v>
      </c>
      <c r="B24" s="5" t="n">
        <v>975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22</v>
      </c>
      <c r="C1" s="2" t="s">
        <v>2</v>
      </c>
      <c r="D1" s="2" t="s">
        <v>36</v>
      </c>
    </row>
    <row r="2" spans="1:4">
      <c r="A2" s="3" t="s">
        <v>366</v>
      </c>
    </row>
    <row r="3" spans="1:4">
      <c r="A3" s="4" t="s">
        <v>423</v>
      </c>
      <c r="B3" s="4" t="s">
        <v>365</v>
      </c>
      <c r="C3" s="5" t="n">
        <v>413824</v>
      </c>
      <c r="D3" s="5" t="n">
        <v>413824</v>
      </c>
    </row>
    <row r="4" spans="1:4">
      <c r="A4" s="4" t="s">
        <v>424</v>
      </c>
      <c r="B4" s="4" t="s">
        <v>368</v>
      </c>
      <c r="C4" s="6" t="n">
        <v>1225000</v>
      </c>
      <c r="D4" s="6" t="n">
        <v>1230000</v>
      </c>
    </row>
    <row r="5" spans="1:4">
      <c r="A5" s="4" t="s">
        <v>425</v>
      </c>
      <c r="B5" s="4" t="s">
        <v>370</v>
      </c>
      <c r="C5" s="4" t="s">
        <v>54</v>
      </c>
      <c r="D5" s="6" t="n">
        <v>70000</v>
      </c>
    </row>
    <row r="6" spans="1:4">
      <c r="A6" s="4" t="s">
        <v>426</v>
      </c>
      <c r="B6" s="4" t="s">
        <v>427</v>
      </c>
      <c r="C6" s="6" t="n">
        <v>775500</v>
      </c>
      <c r="D6" s="4" t="s">
        <v>54</v>
      </c>
    </row>
    <row r="7" spans="1:4">
      <c r="A7" s="4" t="s">
        <v>428</v>
      </c>
      <c r="C7" s="6" t="n">
        <v>2414324</v>
      </c>
      <c r="D7" s="6" t="n">
        <v>1713824</v>
      </c>
    </row>
    <row r="8" spans="1:4">
      <c r="A8" s="4" t="s">
        <v>372</v>
      </c>
      <c r="C8" s="6" t="n">
        <v>-195654</v>
      </c>
      <c r="D8" s="4" t="s">
        <v>54</v>
      </c>
    </row>
    <row r="9" spans="1:4">
      <c r="A9" s="4" t="s">
        <v>72</v>
      </c>
      <c r="C9" s="5" t="n">
        <v>2218670</v>
      </c>
      <c r="D9" s="5" t="n">
        <v>1713824</v>
      </c>
    </row>
    <row r="10" spans="1:4"/>
    <row r="11" spans="1:4">
      <c r="A11" s="4" t="s">
        <v>365</v>
      </c>
      <c r="B11" s="4" t="s">
        <v>429</v>
      </c>
    </row>
    <row r="12" spans="1:4">
      <c r="A12" s="4" t="s">
        <v>368</v>
      </c>
      <c r="B12" s="4" t="s">
        <v>430</v>
      </c>
    </row>
    <row r="13" spans="1:4">
      <c r="A13" s="4" t="s">
        <v>370</v>
      </c>
      <c r="B13" s="4" t="s">
        <v>431</v>
      </c>
    </row>
    <row r="14" spans="1:4">
      <c r="A14" s="4" t="s">
        <v>427</v>
      </c>
      <c r="B14" s="4" t="s">
        <v>432</v>
      </c>
    </row>
  </sheetData>
  <mergeCells count="6">
    <mergeCell ref="A1:B1"/>
    <mergeCell ref="A10:C10"/>
    <mergeCell ref="B11:C11"/>
    <mergeCell ref="B12:C12"/>
    <mergeCell ref="B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4</v>
      </c>
      <c r="B1" s="2" t="s">
        <v>1</v>
      </c>
    </row>
    <row r="2" spans="1:3">
      <c r="B2" s="2" t="s">
        <v>2</v>
      </c>
      <c r="C2" s="2" t="s">
        <v>36</v>
      </c>
    </row>
    <row r="3" spans="1:3">
      <c r="A3" s="3" t="s">
        <v>85</v>
      </c>
    </row>
    <row r="4" spans="1:3">
      <c r="A4" s="4" t="s">
        <v>86</v>
      </c>
      <c r="B4" s="5" t="n">
        <v>233878</v>
      </c>
      <c r="C4" s="5" t="n">
        <v>274137</v>
      </c>
    </row>
    <row r="5" spans="1:3">
      <c r="A5" s="4" t="s">
        <v>87</v>
      </c>
      <c r="B5" s="6" t="n">
        <v>14086</v>
      </c>
      <c r="C5" s="6" t="n">
        <v>12504</v>
      </c>
    </row>
    <row r="6" spans="1:3">
      <c r="A6" s="4" t="s">
        <v>88</v>
      </c>
      <c r="B6" s="6" t="n">
        <v>219792</v>
      </c>
      <c r="C6" s="6" t="n">
        <v>261633</v>
      </c>
    </row>
    <row r="7" spans="1:3">
      <c r="A7" s="3" t="s">
        <v>89</v>
      </c>
    </row>
    <row r="8" spans="1:3">
      <c r="A8" s="4" t="s">
        <v>90</v>
      </c>
      <c r="B8" s="6" t="n">
        <v>651934</v>
      </c>
      <c r="C8" s="6" t="n">
        <v>656653</v>
      </c>
    </row>
    <row r="9" spans="1:3">
      <c r="A9" s="4" t="s">
        <v>91</v>
      </c>
      <c r="B9" s="6" t="n">
        <v>681584</v>
      </c>
      <c r="C9" s="6" t="n">
        <v>394212</v>
      </c>
    </row>
    <row r="10" spans="1:3">
      <c r="A10" s="4" t="s">
        <v>92</v>
      </c>
      <c r="B10" s="6" t="n">
        <v>775582</v>
      </c>
      <c r="C10" s="6" t="n">
        <v>1067189</v>
      </c>
    </row>
    <row r="11" spans="1:3">
      <c r="A11" s="4" t="s">
        <v>93</v>
      </c>
      <c r="B11" s="6" t="n">
        <v>511327</v>
      </c>
      <c r="C11" s="6" t="n">
        <v>537282</v>
      </c>
    </row>
    <row r="12" spans="1:3">
      <c r="A12" s="4" t="s">
        <v>94</v>
      </c>
      <c r="B12" s="6" t="n">
        <v>2620427</v>
      </c>
      <c r="C12" s="6" t="n">
        <v>2655336</v>
      </c>
    </row>
    <row r="13" spans="1:3">
      <c r="A13" s="4" t="s">
        <v>95</v>
      </c>
      <c r="B13" s="6" t="n">
        <v>-2400635</v>
      </c>
      <c r="C13" s="6" t="n">
        <v>-2393703</v>
      </c>
    </row>
    <row r="14" spans="1:3">
      <c r="A14" s="3" t="s">
        <v>96</v>
      </c>
    </row>
    <row r="15" spans="1:3">
      <c r="A15" s="4" t="s">
        <v>97</v>
      </c>
      <c r="B15" s="6" t="n">
        <v>-443678</v>
      </c>
      <c r="C15" s="6" t="n">
        <v>-837925</v>
      </c>
    </row>
    <row r="16" spans="1:3">
      <c r="A16" s="4" t="s">
        <v>98</v>
      </c>
      <c r="B16" s="6" t="n">
        <v>-873334</v>
      </c>
      <c r="C16" s="6" t="n">
        <v>-4000</v>
      </c>
    </row>
    <row r="17" spans="1:3">
      <c r="A17" s="4" t="s">
        <v>99</v>
      </c>
      <c r="B17" s="6" t="n">
        <v>-206226</v>
      </c>
      <c r="C17" s="6" t="n">
        <v>-222949</v>
      </c>
    </row>
    <row r="18" spans="1:3">
      <c r="A18" s="4" t="s">
        <v>100</v>
      </c>
      <c r="B18" s="6" t="n">
        <v>145830</v>
      </c>
      <c r="C18" s="6" t="n">
        <v>-320888</v>
      </c>
    </row>
    <row r="19" spans="1:3">
      <c r="A19" s="4" t="s">
        <v>101</v>
      </c>
      <c r="B19" s="6" t="n">
        <v>279687</v>
      </c>
      <c r="C19" s="6" t="n">
        <v>557827</v>
      </c>
    </row>
    <row r="20" spans="1:3">
      <c r="A20" s="4" t="s">
        <v>102</v>
      </c>
      <c r="B20" s="6" t="n">
        <v>-337634</v>
      </c>
      <c r="C20" s="4" t="s">
        <v>54</v>
      </c>
    </row>
    <row r="21" spans="1:3">
      <c r="A21" s="4" t="s">
        <v>103</v>
      </c>
      <c r="B21" s="4" t="s">
        <v>54</v>
      </c>
      <c r="C21" s="6" t="n">
        <v>86712</v>
      </c>
    </row>
    <row r="22" spans="1:3">
      <c r="A22" s="4" t="s">
        <v>104</v>
      </c>
      <c r="B22" s="6" t="n">
        <v>241</v>
      </c>
      <c r="C22" s="6" t="n">
        <v>119</v>
      </c>
    </row>
    <row r="23" spans="1:3">
      <c r="A23" s="4" t="s">
        <v>105</v>
      </c>
      <c r="B23" s="6" t="n">
        <v>-1435114</v>
      </c>
      <c r="C23" s="6" t="n">
        <v>-741104</v>
      </c>
    </row>
    <row r="24" spans="1:3">
      <c r="A24" s="4" t="s">
        <v>106</v>
      </c>
      <c r="B24" s="6" t="n">
        <v>-3835749</v>
      </c>
      <c r="C24" s="6" t="n">
        <v>-3134807</v>
      </c>
    </row>
    <row r="25" spans="1:3">
      <c r="A25" s="4" t="s">
        <v>107</v>
      </c>
      <c r="B25" s="6" t="n">
        <v>-1500</v>
      </c>
      <c r="C25" s="6" t="n">
        <v>-71693</v>
      </c>
    </row>
    <row r="26" spans="1:3">
      <c r="A26" s="4" t="s">
        <v>108</v>
      </c>
      <c r="B26" s="6" t="n">
        <v>-3837249</v>
      </c>
      <c r="C26" s="6" t="n">
        <v>-3206500</v>
      </c>
    </row>
    <row r="27" spans="1:3">
      <c r="A27" s="4" t="s">
        <v>109</v>
      </c>
      <c r="B27" s="4" t="s">
        <v>54</v>
      </c>
      <c r="C27" s="6" t="n">
        <v>-17778</v>
      </c>
    </row>
    <row r="28" spans="1:3">
      <c r="A28" s="4" t="s">
        <v>108</v>
      </c>
      <c r="B28" s="6" t="n">
        <v>-3837249</v>
      </c>
      <c r="C28" s="6" t="n">
        <v>-3224278</v>
      </c>
    </row>
    <row r="29" spans="1:3">
      <c r="A29" s="4" t="s">
        <v>110</v>
      </c>
      <c r="B29" s="6" t="n">
        <v>555740</v>
      </c>
      <c r="C29" s="4" t="s">
        <v>54</v>
      </c>
    </row>
    <row r="30" spans="1:3">
      <c r="A30" s="4" t="s">
        <v>111</v>
      </c>
      <c r="B30" s="5" t="n">
        <v>-3281509</v>
      </c>
      <c r="C30" s="5" t="n">
        <v>-3224278</v>
      </c>
    </row>
    <row r="31" spans="1:3">
      <c r="A31" s="3" t="s">
        <v>112</v>
      </c>
    </row>
    <row r="32" spans="1:3">
      <c r="A32" s="4" t="s">
        <v>113</v>
      </c>
      <c r="B32" s="4" t="s">
        <v>54</v>
      </c>
      <c r="C32" s="4" t="s">
        <v>54</v>
      </c>
    </row>
    <row r="33" spans="1:3">
      <c r="A33" s="3" t="s">
        <v>114</v>
      </c>
    </row>
    <row r="34" spans="1:3">
      <c r="A34" s="4" t="s">
        <v>113</v>
      </c>
      <c r="B34" s="6" t="n">
        <v>2345114283</v>
      </c>
      <c r="C34" s="6" t="n">
        <v>23236306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23"/>
    <col customWidth="1" max="7" min="7" width="14"/>
  </cols>
  <sheetData>
    <row r="1" spans="1:7">
      <c r="A1" s="1" t="s">
        <v>433</v>
      </c>
      <c r="C1" s="2" t="s">
        <v>434</v>
      </c>
      <c r="E1" s="2" t="s">
        <v>435</v>
      </c>
      <c r="F1" s="2" t="s">
        <v>1</v>
      </c>
    </row>
    <row r="2" spans="1:7">
      <c r="C2" s="2" t="s">
        <v>436</v>
      </c>
      <c r="D2" s="2" t="s">
        <v>437</v>
      </c>
      <c r="E2" s="2" t="s">
        <v>438</v>
      </c>
      <c r="F2" s="2" t="s">
        <v>2</v>
      </c>
      <c r="G2" s="2" t="s">
        <v>36</v>
      </c>
    </row>
    <row r="3" spans="1:7">
      <c r="A3" s="4" t="s">
        <v>439</v>
      </c>
      <c r="F3" s="5" t="n">
        <v>2218670</v>
      </c>
      <c r="G3" s="5" t="n">
        <v>1713824</v>
      </c>
    </row>
    <row r="4" spans="1:7">
      <c r="A4" s="4" t="s">
        <v>316</v>
      </c>
      <c r="F4" s="4" t="s">
        <v>382</v>
      </c>
    </row>
    <row r="5" spans="1:7">
      <c r="A5" s="4" t="s">
        <v>412</v>
      </c>
      <c r="F5" s="4" t="s">
        <v>321</v>
      </c>
    </row>
    <row r="6" spans="1:7">
      <c r="A6" s="4" t="s">
        <v>440</v>
      </c>
      <c r="F6" s="4" t="s">
        <v>54</v>
      </c>
      <c r="G6" s="6" t="n">
        <v>384000</v>
      </c>
    </row>
    <row r="7" spans="1:7">
      <c r="A7" s="4" t="s">
        <v>53</v>
      </c>
      <c r="F7" s="6" t="n">
        <v>825500</v>
      </c>
      <c r="G7" s="4" t="s">
        <v>54</v>
      </c>
    </row>
    <row r="8" spans="1:7">
      <c r="A8" s="4" t="s">
        <v>441</v>
      </c>
      <c r="B8" s="4" t="s">
        <v>365</v>
      </c>
      <c r="F8" s="6" t="n">
        <v>413824</v>
      </c>
      <c r="G8" s="6" t="n">
        <v>413824</v>
      </c>
    </row>
    <row r="9" spans="1:7">
      <c r="A9" s="4" t="s">
        <v>151</v>
      </c>
      <c r="F9" s="6" t="n">
        <v>775500</v>
      </c>
      <c r="G9" s="4" t="s">
        <v>54</v>
      </c>
    </row>
    <row r="10" spans="1:7">
      <c r="A10" s="4" t="s">
        <v>442</v>
      </c>
      <c r="F10" s="5" t="n">
        <v>873334</v>
      </c>
      <c r="G10" s="6" t="n">
        <v>4000</v>
      </c>
    </row>
    <row r="11" spans="1:7">
      <c r="A11" s="4" t="s">
        <v>443</v>
      </c>
    </row>
    <row r="12" spans="1:7">
      <c r="A12" s="4" t="s">
        <v>316</v>
      </c>
      <c r="F12" s="4" t="s">
        <v>382</v>
      </c>
    </row>
    <row r="13" spans="1:7">
      <c r="A13" s="4" t="s">
        <v>412</v>
      </c>
      <c r="F13" s="4" t="s">
        <v>444</v>
      </c>
    </row>
    <row r="14" spans="1:7">
      <c r="A14" s="4" t="s">
        <v>384</v>
      </c>
      <c r="F14" s="5" t="n">
        <v>46388</v>
      </c>
    </row>
    <row r="15" spans="1:7">
      <c r="A15" s="4" t="s">
        <v>53</v>
      </c>
      <c r="F15" s="6" t="n">
        <v>775500</v>
      </c>
    </row>
    <row r="16" spans="1:7">
      <c r="A16" s="4" t="s">
        <v>441</v>
      </c>
      <c r="F16" s="6" t="n">
        <v>195653</v>
      </c>
    </row>
    <row r="17" spans="1:7">
      <c r="A17" s="4" t="s">
        <v>151</v>
      </c>
      <c r="F17" s="6" t="n">
        <v>775500</v>
      </c>
    </row>
    <row r="18" spans="1:7">
      <c r="A18" s="4" t="s">
        <v>442</v>
      </c>
      <c r="F18" s="5" t="n">
        <v>579847</v>
      </c>
    </row>
    <row r="19" spans="1:7">
      <c r="A19" s="4" t="s">
        <v>445</v>
      </c>
    </row>
    <row r="20" spans="1:7">
      <c r="A20" s="4" t="s">
        <v>439</v>
      </c>
      <c r="G20" s="6" t="n">
        <v>1230000</v>
      </c>
    </row>
    <row r="21" spans="1:7">
      <c r="A21" s="4" t="s">
        <v>316</v>
      </c>
      <c r="F21" s="4" t="s">
        <v>317</v>
      </c>
    </row>
    <row r="22" spans="1:7">
      <c r="A22" s="4" t="s">
        <v>440</v>
      </c>
      <c r="F22" s="5" t="n">
        <v>5000</v>
      </c>
    </row>
    <row r="23" spans="1:7">
      <c r="A23" s="4" t="s">
        <v>145</v>
      </c>
      <c r="F23" s="6" t="n">
        <v>1509844</v>
      </c>
      <c r="G23" s="6" t="n">
        <v>1392341</v>
      </c>
    </row>
    <row r="24" spans="1:7">
      <c r="A24" s="4" t="s">
        <v>384</v>
      </c>
      <c r="F24" s="6" t="n">
        <v>122503</v>
      </c>
    </row>
    <row r="25" spans="1:7">
      <c r="A25" s="4" t="s">
        <v>97</v>
      </c>
      <c r="F25" s="6" t="n">
        <v>5000</v>
      </c>
    </row>
    <row r="26" spans="1:7">
      <c r="A26" s="4" t="s">
        <v>441</v>
      </c>
      <c r="F26" s="6" t="n">
        <v>1225000</v>
      </c>
    </row>
    <row r="27" spans="1:7">
      <c r="A27" s="4" t="s">
        <v>446</v>
      </c>
    </row>
    <row r="28" spans="1:7">
      <c r="A28" s="4" t="s">
        <v>439</v>
      </c>
      <c r="E28" s="5" t="n">
        <v>210000</v>
      </c>
    </row>
    <row r="29" spans="1:7">
      <c r="A29" s="4" t="s">
        <v>412</v>
      </c>
      <c r="E29" s="4" t="s">
        <v>447</v>
      </c>
    </row>
    <row r="30" spans="1:7">
      <c r="A30" s="4" t="s">
        <v>441</v>
      </c>
      <c r="G30" s="6" t="n">
        <v>70000</v>
      </c>
    </row>
    <row r="31" spans="1:7">
      <c r="A31" s="4" t="s">
        <v>448</v>
      </c>
      <c r="C31" s="5" t="n">
        <v>50000</v>
      </c>
      <c r="D31" s="5" t="n">
        <v>20000</v>
      </c>
    </row>
    <row r="32" spans="1:7">
      <c r="A32" s="4" t="s">
        <v>449</v>
      </c>
      <c r="E32" s="5" t="n">
        <v>209000</v>
      </c>
    </row>
    <row r="33" spans="1:7">
      <c r="A33" s="4" t="s">
        <v>323</v>
      </c>
    </row>
    <row r="34" spans="1:7">
      <c r="A34" s="4" t="s">
        <v>145</v>
      </c>
      <c r="F34" s="6" t="n">
        <v>2061686</v>
      </c>
      <c r="G34" s="6" t="n">
        <v>1852239</v>
      </c>
    </row>
    <row r="35" spans="1:7">
      <c r="A35" s="4" t="s">
        <v>384</v>
      </c>
      <c r="F35" s="6" t="n">
        <v>214447</v>
      </c>
      <c r="G35" s="6" t="n">
        <v>170589</v>
      </c>
    </row>
    <row r="36" spans="1:7">
      <c r="A36" s="4" t="s">
        <v>450</v>
      </c>
    </row>
    <row r="37" spans="1:7">
      <c r="A37" s="4" t="s">
        <v>145</v>
      </c>
      <c r="F37" s="6" t="n">
        <v>505454</v>
      </c>
      <c r="G37" s="6" t="n">
        <v>459898</v>
      </c>
    </row>
    <row r="38" spans="1:7">
      <c r="A38" s="4" t="s">
        <v>384</v>
      </c>
      <c r="F38" s="5" t="n">
        <v>45556</v>
      </c>
    </row>
    <row r="39" spans="1:7">
      <c r="A39" s="4" t="s">
        <v>396</v>
      </c>
      <c r="F39" s="4" t="s">
        <v>451</v>
      </c>
    </row>
    <row r="40" spans="1:7">
      <c r="A40" s="4" t="s">
        <v>398</v>
      </c>
      <c r="F40" s="4" t="s">
        <v>452</v>
      </c>
    </row>
    <row r="41" spans="1:7">
      <c r="A41" s="4" t="s">
        <v>441</v>
      </c>
      <c r="F41" s="5" t="n">
        <v>413824</v>
      </c>
      <c r="G41" s="5" t="n">
        <v>413824</v>
      </c>
    </row>
    <row r="42" spans="1:7">
      <c r="A42" s="4" t="s">
        <v>453</v>
      </c>
    </row>
    <row r="43" spans="1:7">
      <c r="A43" s="4" t="s">
        <v>316</v>
      </c>
      <c r="F43" s="4" t="s">
        <v>382</v>
      </c>
    </row>
    <row r="44" spans="1:7">
      <c r="A44" s="4" t="s">
        <v>454</v>
      </c>
    </row>
    <row r="45" spans="1:7">
      <c r="A45" s="4" t="s">
        <v>316</v>
      </c>
      <c r="F45" s="4" t="s">
        <v>339</v>
      </c>
    </row>
    <row r="46" spans="1:7"/>
    <row r="47" spans="1:7">
      <c r="A47" s="4" t="s">
        <v>365</v>
      </c>
      <c r="B47" s="4" t="s">
        <v>429</v>
      </c>
    </row>
  </sheetData>
  <mergeCells count="5">
    <mergeCell ref="A1:B2"/>
    <mergeCell ref="C1:D1"/>
    <mergeCell ref="F1:G1"/>
    <mergeCell ref="A46:F46"/>
    <mergeCell ref="B47:F4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455</v>
      </c>
      <c r="C1" s="2" t="s">
        <v>2</v>
      </c>
      <c r="D1" s="2" t="s">
        <v>36</v>
      </c>
    </row>
    <row r="2" spans="1:4">
      <c r="A2" s="3" t="s">
        <v>366</v>
      </c>
    </row>
    <row r="3" spans="1:4">
      <c r="A3" s="4" t="s">
        <v>456</v>
      </c>
      <c r="B3" s="4" t="s">
        <v>365</v>
      </c>
      <c r="C3" s="5" t="n">
        <v>413824</v>
      </c>
      <c r="D3" s="5" t="n">
        <v>413824</v>
      </c>
    </row>
    <row r="4" spans="1:4">
      <c r="A4" s="4" t="s">
        <v>457</v>
      </c>
      <c r="C4" s="6" t="n">
        <v>742513</v>
      </c>
      <c r="D4" s="6" t="n">
        <v>742513</v>
      </c>
    </row>
    <row r="5" spans="1:4">
      <c r="A5" s="4" t="s">
        <v>458</v>
      </c>
    </row>
    <row r="6" spans="1:4">
      <c r="A6" s="3" t="s">
        <v>366</v>
      </c>
    </row>
    <row r="7" spans="1:4">
      <c r="A7" s="4" t="s">
        <v>456</v>
      </c>
      <c r="B7" s="4" t="s">
        <v>368</v>
      </c>
      <c r="C7" s="6" t="n">
        <v>742513</v>
      </c>
      <c r="D7" s="6" t="n">
        <v>742513</v>
      </c>
    </row>
    <row r="8" spans="1:4">
      <c r="A8" s="4" t="s">
        <v>457</v>
      </c>
      <c r="C8" s="5" t="n">
        <v>742513</v>
      </c>
      <c r="D8" s="5" t="n">
        <v>742513</v>
      </c>
    </row>
    <row r="9" spans="1:4"/>
    <row r="10" spans="1:4">
      <c r="A10" s="4" t="s">
        <v>365</v>
      </c>
      <c r="B10" s="4" t="s">
        <v>429</v>
      </c>
    </row>
    <row r="11" spans="1:4">
      <c r="A11" s="4" t="s">
        <v>368</v>
      </c>
      <c r="B11" s="4" t="s">
        <v>459</v>
      </c>
    </row>
  </sheetData>
  <mergeCells count="4">
    <mergeCell ref="A1:B1"/>
    <mergeCell ref="A9:C9"/>
    <mergeCell ref="B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6</v>
      </c>
    </row>
    <row r="3" spans="1:3">
      <c r="A3" s="4" t="s">
        <v>50</v>
      </c>
      <c r="B3" s="5" t="n">
        <v>742513</v>
      </c>
      <c r="C3" s="5" t="n">
        <v>742513</v>
      </c>
    </row>
    <row r="4" spans="1:3">
      <c r="A4" s="4" t="s">
        <v>316</v>
      </c>
      <c r="B4" s="4" t="s">
        <v>382</v>
      </c>
    </row>
    <row r="5" spans="1:3">
      <c r="A5" s="4" t="s">
        <v>412</v>
      </c>
      <c r="B5" s="4" t="s">
        <v>413</v>
      </c>
    </row>
    <row r="6" spans="1:3">
      <c r="A6" s="4" t="s">
        <v>418</v>
      </c>
    </row>
    <row r="7" spans="1:3">
      <c r="A7" s="4" t="s">
        <v>316</v>
      </c>
      <c r="B7" s="4" t="s">
        <v>382</v>
      </c>
    </row>
    <row r="8" spans="1:3">
      <c r="A8" s="4" t="s">
        <v>461</v>
      </c>
    </row>
    <row r="9" spans="1:3">
      <c r="A9" s="4" t="s">
        <v>50</v>
      </c>
      <c r="B9" s="5" t="n">
        <v>742513</v>
      </c>
      <c r="C9" s="6" t="n">
        <v>742513</v>
      </c>
    </row>
    <row r="10" spans="1:3">
      <c r="A10" s="4" t="s">
        <v>145</v>
      </c>
      <c r="B10" s="6" t="n">
        <v>703944</v>
      </c>
      <c r="C10" s="5" t="n">
        <v>647864</v>
      </c>
    </row>
    <row r="11" spans="1:3">
      <c r="A11" s="4" t="s">
        <v>384</v>
      </c>
      <c r="B11" s="5" t="n">
        <v>56080</v>
      </c>
    </row>
    <row r="12" spans="1:3">
      <c r="A12" s="4" t="s">
        <v>412</v>
      </c>
      <c r="B12" s="4" t="s">
        <v>413</v>
      </c>
    </row>
    <row r="13" spans="1:3">
      <c r="A13" s="4" t="s">
        <v>462</v>
      </c>
    </row>
    <row r="14" spans="1:3">
      <c r="A14" s="4" t="s">
        <v>316</v>
      </c>
      <c r="B14" s="4" t="s">
        <v>463</v>
      </c>
    </row>
    <row r="15" spans="1:3">
      <c r="A15" s="4" t="s">
        <v>464</v>
      </c>
    </row>
    <row r="16" spans="1:3">
      <c r="A16" s="4" t="s">
        <v>316</v>
      </c>
      <c r="B16"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5</v>
      </c>
      <c r="B1" s="2" t="s">
        <v>1</v>
      </c>
    </row>
    <row r="2" spans="1:3">
      <c r="B2" s="2" t="s">
        <v>2</v>
      </c>
      <c r="C2" s="2" t="s">
        <v>36</v>
      </c>
    </row>
    <row r="3" spans="1:3">
      <c r="A3" s="4" t="s">
        <v>53</v>
      </c>
      <c r="B3" s="5" t="n">
        <v>825500</v>
      </c>
      <c r="C3" s="4" t="s">
        <v>54</v>
      </c>
    </row>
    <row r="4" spans="1:3">
      <c r="A4" s="4" t="s">
        <v>316</v>
      </c>
      <c r="B4" s="4" t="s">
        <v>382</v>
      </c>
    </row>
    <row r="5" spans="1:3">
      <c r="A5" s="4" t="s">
        <v>466</v>
      </c>
    </row>
    <row r="6" spans="1:3">
      <c r="A6" s="4" t="s">
        <v>53</v>
      </c>
      <c r="B6" s="5" t="n">
        <v>775500</v>
      </c>
    </row>
    <row r="7" spans="1:3">
      <c r="A7" s="4" t="s">
        <v>316</v>
      </c>
      <c r="B7" s="4" t="s">
        <v>382</v>
      </c>
    </row>
    <row r="8" spans="1:3">
      <c r="A8" s="4" t="s">
        <v>467</v>
      </c>
      <c r="B8" s="4" t="s">
        <v>468</v>
      </c>
    </row>
    <row r="9" spans="1:3">
      <c r="A9" s="4" t="s">
        <v>469</v>
      </c>
    </row>
    <row r="10" spans="1:3">
      <c r="A10" s="4" t="s">
        <v>467</v>
      </c>
      <c r="B10" s="4" t="s">
        <v>470</v>
      </c>
    </row>
    <row r="11" spans="1:3">
      <c r="A11" s="4" t="s">
        <v>53</v>
      </c>
      <c r="B11" s="5" t="n">
        <v>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1</v>
      </c>
      <c r="B1" s="2" t="s">
        <v>472</v>
      </c>
      <c r="C1" s="2" t="s">
        <v>2</v>
      </c>
      <c r="D1" s="2" t="s">
        <v>36</v>
      </c>
    </row>
    <row r="2" spans="1:4">
      <c r="A2" s="4" t="s">
        <v>52</v>
      </c>
      <c r="C2" s="5" t="n">
        <v>1500000</v>
      </c>
      <c r="D2" s="5" t="n">
        <v>1500000</v>
      </c>
    </row>
    <row r="3" spans="1:4">
      <c r="A3" s="4" t="s">
        <v>473</v>
      </c>
    </row>
    <row r="4" spans="1:4">
      <c r="A4" s="4" t="s">
        <v>474</v>
      </c>
      <c r="B4" s="5" t="n">
        <v>1500000</v>
      </c>
    </row>
    <row r="5" spans="1:4">
      <c r="A5" s="4" t="s">
        <v>475</v>
      </c>
      <c r="B5" s="4" t="s">
        <v>476</v>
      </c>
    </row>
    <row r="6" spans="1:4">
      <c r="A6" s="4" t="s">
        <v>477</v>
      </c>
      <c r="B6" s="4" t="s">
        <v>4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4"/>
  </cols>
  <sheetData>
    <row r="1" spans="1:4">
      <c r="A1" s="1" t="s">
        <v>479</v>
      </c>
      <c r="B1" s="2" t="s">
        <v>378</v>
      </c>
      <c r="C1" s="2" t="s">
        <v>1</v>
      </c>
    </row>
    <row r="2" spans="1:4">
      <c r="B2" s="2" t="s">
        <v>2</v>
      </c>
      <c r="C2" s="2" t="s">
        <v>2</v>
      </c>
      <c r="D2" s="2" t="s">
        <v>36</v>
      </c>
    </row>
    <row r="3" spans="1:4">
      <c r="A3" s="3" t="s">
        <v>480</v>
      </c>
    </row>
    <row r="4" spans="1:4">
      <c r="A4" s="4" t="s">
        <v>481</v>
      </c>
      <c r="C4" s="4" t="s">
        <v>482</v>
      </c>
      <c r="D4" s="4" t="s">
        <v>483</v>
      </c>
    </row>
    <row r="5" spans="1:4">
      <c r="A5" s="4" t="s">
        <v>484</v>
      </c>
      <c r="C5" s="4" t="s">
        <v>485</v>
      </c>
      <c r="D5" s="4" t="s">
        <v>486</v>
      </c>
    </row>
    <row r="6" spans="1:4">
      <c r="A6" s="4" t="s">
        <v>487</v>
      </c>
      <c r="B6" s="4" t="s">
        <v>488</v>
      </c>
      <c r="C6" s="4" t="s">
        <v>488</v>
      </c>
      <c r="D6" s="4" t="s">
        <v>488</v>
      </c>
    </row>
    <row r="7" spans="1:4">
      <c r="A7" s="4" t="s">
        <v>489</v>
      </c>
      <c r="B7" s="4" t="s">
        <v>54</v>
      </c>
      <c r="C7" s="4" t="s">
        <v>54</v>
      </c>
      <c r="D7" s="4" t="s">
        <v>54</v>
      </c>
    </row>
    <row r="8" spans="1:4">
      <c r="A8" s="3" t="s">
        <v>490</v>
      </c>
    </row>
    <row r="9" spans="1:4">
      <c r="A9" s="4" t="s">
        <v>491</v>
      </c>
      <c r="B9" s="5" t="n">
        <v>1116226</v>
      </c>
      <c r="C9" s="5" t="n">
        <v>1313904</v>
      </c>
      <c r="D9" s="5" t="n">
        <v>623195</v>
      </c>
    </row>
    <row r="10" spans="1:4">
      <c r="A10" s="4" t="s">
        <v>492</v>
      </c>
    </row>
    <row r="11" spans="1:4">
      <c r="A11" s="3" t="s">
        <v>480</v>
      </c>
    </row>
    <row r="12" spans="1:4">
      <c r="A12" s="4" t="s">
        <v>481</v>
      </c>
      <c r="B12" s="4" t="s">
        <v>493</v>
      </c>
    </row>
    <row r="13" spans="1:4">
      <c r="A13" s="4" t="s">
        <v>484</v>
      </c>
      <c r="B13" s="4" t="s">
        <v>494</v>
      </c>
    </row>
    <row r="14" spans="1:4">
      <c r="A14" s="4" t="s">
        <v>495</v>
      </c>
    </row>
    <row r="15" spans="1:4">
      <c r="A15" s="3" t="s">
        <v>480</v>
      </c>
    </row>
    <row r="16" spans="1:4">
      <c r="A16" s="4" t="s">
        <v>481</v>
      </c>
      <c r="B16" s="4" t="s">
        <v>482</v>
      </c>
    </row>
    <row r="17" spans="1:4">
      <c r="A17" s="4" t="s">
        <v>484</v>
      </c>
      <c r="B17" s="4" t="s">
        <v>49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497</v>
      </c>
      <c r="B1" s="2" t="s">
        <v>1</v>
      </c>
    </row>
    <row r="2" spans="1:3">
      <c r="B2" s="2" t="s">
        <v>2</v>
      </c>
      <c r="C2" s="2" t="s">
        <v>36</v>
      </c>
    </row>
    <row r="3" spans="1:3">
      <c r="A3" s="3" t="s">
        <v>498</v>
      </c>
    </row>
    <row r="4" spans="1:3">
      <c r="A4" s="4" t="s">
        <v>499</v>
      </c>
      <c r="B4" s="4" t="s">
        <v>500</v>
      </c>
    </row>
    <row r="5" spans="1:3">
      <c r="A5" s="4" t="s">
        <v>100</v>
      </c>
      <c r="B5" s="5" t="n">
        <v>-145830</v>
      </c>
      <c r="C5" s="5" t="n">
        <v>320888</v>
      </c>
    </row>
    <row r="6" spans="1:3">
      <c r="A6" s="4" t="s">
        <v>55</v>
      </c>
      <c r="B6" s="6" t="n">
        <v>1313904</v>
      </c>
      <c r="C6" s="6" t="n">
        <v>623195</v>
      </c>
    </row>
    <row r="7" spans="1:3">
      <c r="A7" s="4" t="s">
        <v>501</v>
      </c>
      <c r="B7" s="6" t="n">
        <v>1116226</v>
      </c>
    </row>
    <row r="8" spans="1:3">
      <c r="A8" s="4" t="s">
        <v>101</v>
      </c>
      <c r="B8" s="5" t="n">
        <v>-279687</v>
      </c>
      <c r="C8" s="5" t="n">
        <v>-5578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02</v>
      </c>
      <c r="B1" s="2" t="s">
        <v>1</v>
      </c>
    </row>
    <row r="2" spans="1:3">
      <c r="B2" s="2" t="s">
        <v>2</v>
      </c>
      <c r="C2" s="2" t="s">
        <v>36</v>
      </c>
    </row>
    <row r="3" spans="1:3">
      <c r="A3" s="4" t="s">
        <v>81</v>
      </c>
      <c r="B3" s="6" t="n">
        <v>2373749597</v>
      </c>
      <c r="C3" s="6" t="n">
        <v>2335843241</v>
      </c>
    </row>
    <row r="4" spans="1:3">
      <c r="A4" s="4" t="s">
        <v>126</v>
      </c>
      <c r="B4" s="5" t="n">
        <v>457</v>
      </c>
      <c r="C4" s="5" t="n">
        <v>544</v>
      </c>
    </row>
    <row r="5" spans="1:3">
      <c r="A5" s="4" t="s">
        <v>384</v>
      </c>
      <c r="B5" s="5" t="n">
        <v>94374</v>
      </c>
      <c r="C5" s="5" t="n">
        <v>176317</v>
      </c>
    </row>
    <row r="6" spans="1:3">
      <c r="A6" s="4" t="s">
        <v>68</v>
      </c>
    </row>
    <row r="7" spans="1:3">
      <c r="A7" s="4" t="s">
        <v>503</v>
      </c>
      <c r="B7" s="6" t="n">
        <v>3481149</v>
      </c>
      <c r="C7" s="6" t="n">
        <v>14815026</v>
      </c>
    </row>
    <row r="8" spans="1:3">
      <c r="A8" s="4" t="s">
        <v>504</v>
      </c>
    </row>
    <row r="9" spans="1:3">
      <c r="A9" s="4" t="s">
        <v>125</v>
      </c>
      <c r="B9" s="6" t="n">
        <v>30000</v>
      </c>
      <c r="C9" s="6" t="n">
        <v>30000</v>
      </c>
    </row>
    <row r="10" spans="1:3">
      <c r="A10" s="4" t="s">
        <v>126</v>
      </c>
      <c r="B10" s="5" t="n">
        <v>456</v>
      </c>
      <c r="C10" s="5" t="n">
        <v>544</v>
      </c>
    </row>
    <row r="11" spans="1:3">
      <c r="A11" s="4" t="s">
        <v>505</v>
      </c>
    </row>
    <row r="12" spans="1:3">
      <c r="A12" s="4" t="s">
        <v>81</v>
      </c>
      <c r="B12" s="6" t="n">
        <v>8333500</v>
      </c>
      <c r="C12" s="6" t="n">
        <v>16129355</v>
      </c>
    </row>
    <row r="13" spans="1:3">
      <c r="A13" s="4" t="s">
        <v>503</v>
      </c>
      <c r="B13" s="6" t="n">
        <v>33334</v>
      </c>
      <c r="C13" s="6" t="n">
        <v>33334</v>
      </c>
    </row>
    <row r="14" spans="1:3">
      <c r="A14" s="4" t="s">
        <v>506</v>
      </c>
      <c r="B14" s="9" t="n">
        <v>0.004</v>
      </c>
      <c r="C14" s="10" t="n">
        <v>0.00207</v>
      </c>
    </row>
    <row r="15" spans="1:3">
      <c r="A15" s="4" t="s">
        <v>116</v>
      </c>
    </row>
    <row r="16" spans="1:3">
      <c r="A16" s="4" t="s">
        <v>81</v>
      </c>
      <c r="B16" s="6" t="n">
        <v>37906356</v>
      </c>
      <c r="C16" s="6" t="n">
        <v>16159355</v>
      </c>
    </row>
    <row r="17" spans="1:3">
      <c r="A17" s="4" t="s">
        <v>125</v>
      </c>
      <c r="B17" s="6" t="n">
        <v>30000</v>
      </c>
      <c r="C17" s="6" t="n">
        <v>3000</v>
      </c>
    </row>
    <row r="18" spans="1:3">
      <c r="A18" s="4" t="s">
        <v>126</v>
      </c>
      <c r="B18" s="5" t="n">
        <v>3</v>
      </c>
      <c r="C18" s="5" t="n">
        <v>3</v>
      </c>
    </row>
    <row r="19" spans="1:3">
      <c r="A19" s="4" t="s">
        <v>405</v>
      </c>
    </row>
    <row r="20" spans="1:3">
      <c r="A20" s="4" t="s">
        <v>507</v>
      </c>
      <c r="B20" s="6" t="n">
        <v>29542856</v>
      </c>
    </row>
    <row r="21" spans="1:3">
      <c r="A21" s="4" t="s">
        <v>384</v>
      </c>
      <c r="B21" s="5" t="n">
        <v>12475</v>
      </c>
    </row>
    <row r="22" spans="1:3">
      <c r="A22" s="4" t="s">
        <v>391</v>
      </c>
      <c r="B22" s="5" t="n">
        <v>215000</v>
      </c>
    </row>
    <row r="23" spans="1:3">
      <c r="A23" s="4" t="s">
        <v>508</v>
      </c>
    </row>
    <row r="24" spans="1:3">
      <c r="A24" s="4" t="s">
        <v>506</v>
      </c>
      <c r="B24" s="11" t="n">
        <v>0.006554</v>
      </c>
    </row>
    <row r="25" spans="1:3">
      <c r="A25" s="4" t="s">
        <v>509</v>
      </c>
    </row>
    <row r="26" spans="1:3">
      <c r="A26" s="4" t="s">
        <v>506</v>
      </c>
      <c r="B26" s="10" t="n">
        <v>0.010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10</v>
      </c>
      <c r="B1" s="2" t="s">
        <v>1</v>
      </c>
    </row>
    <row r="2" spans="1:3">
      <c r="B2" s="2" t="s">
        <v>2</v>
      </c>
      <c r="C2" s="2" t="s">
        <v>36</v>
      </c>
    </row>
    <row r="3" spans="1:3">
      <c r="A3" s="4" t="s">
        <v>511</v>
      </c>
      <c r="B3" s="6" t="n">
        <v>259000001</v>
      </c>
      <c r="C3" s="6" t="n">
        <v>196000001</v>
      </c>
    </row>
    <row r="4" spans="1:3">
      <c r="A4" s="4" t="s">
        <v>512</v>
      </c>
      <c r="B4" s="6" t="n">
        <v>500001</v>
      </c>
      <c r="C4" s="6" t="n">
        <v>63000000</v>
      </c>
    </row>
    <row r="5" spans="1:3">
      <c r="A5" s="4" t="s">
        <v>513</v>
      </c>
      <c r="B5" s="4" t="s">
        <v>54</v>
      </c>
      <c r="C5" s="4" t="s">
        <v>54</v>
      </c>
    </row>
    <row r="6" spans="1:3">
      <c r="A6" s="4" t="s">
        <v>514</v>
      </c>
      <c r="B6" s="4" t="s">
        <v>54</v>
      </c>
      <c r="C6" s="4" t="s">
        <v>54</v>
      </c>
    </row>
    <row r="7" spans="1:3">
      <c r="A7" s="4" t="s">
        <v>515</v>
      </c>
      <c r="B7" s="6" t="n">
        <v>259500002</v>
      </c>
      <c r="C7" s="6" t="n">
        <v>259000001</v>
      </c>
    </row>
    <row r="8" spans="1:3">
      <c r="A8" s="4" t="s">
        <v>516</v>
      </c>
      <c r="B8" s="6" t="n">
        <v>259112330</v>
      </c>
    </row>
    <row r="9" spans="1:3">
      <c r="A9" s="3" t="s">
        <v>517</v>
      </c>
    </row>
    <row r="10" spans="1:3">
      <c r="A10" s="4" t="s">
        <v>512</v>
      </c>
      <c r="B10" s="9" t="n">
        <v>0.016</v>
      </c>
      <c r="C10" s="8" t="n">
        <v>0.0057</v>
      </c>
    </row>
    <row r="11" spans="1:3">
      <c r="A11" s="4" t="s">
        <v>513</v>
      </c>
      <c r="B11" s="4" t="s">
        <v>54</v>
      </c>
      <c r="C11" s="4" t="s">
        <v>54</v>
      </c>
    </row>
    <row r="12" spans="1:3">
      <c r="A12" s="4" t="s">
        <v>514</v>
      </c>
      <c r="B12" s="4" t="s">
        <v>54</v>
      </c>
      <c r="C12" s="4" t="s">
        <v>54</v>
      </c>
    </row>
    <row r="13" spans="1:3">
      <c r="A13" s="4" t="s">
        <v>511</v>
      </c>
      <c r="B13" s="12" t="n">
        <v>0.00625</v>
      </c>
      <c r="C13" s="12" t="n">
        <v>0.00625</v>
      </c>
    </row>
    <row r="14" spans="1:3">
      <c r="A14" s="4" t="s">
        <v>512</v>
      </c>
      <c r="B14" s="13" t="n">
        <v>0.016</v>
      </c>
      <c r="C14" s="14" t="n">
        <v>0.0057</v>
      </c>
    </row>
    <row r="15" spans="1:3">
      <c r="A15" s="4" t="s">
        <v>513</v>
      </c>
      <c r="B15" s="4" t="s">
        <v>54</v>
      </c>
      <c r="C15" s="4" t="s">
        <v>54</v>
      </c>
    </row>
    <row r="16" spans="1:3">
      <c r="A16" s="4" t="s">
        <v>514</v>
      </c>
      <c r="B16" s="4" t="s">
        <v>54</v>
      </c>
      <c r="C16" s="4" t="s">
        <v>54</v>
      </c>
    </row>
    <row r="17" spans="1:3">
      <c r="A17" s="4" t="s">
        <v>515</v>
      </c>
      <c r="B17" s="14" t="n">
        <v>0.0062</v>
      </c>
      <c r="C17" s="10" t="n">
        <v>0.00625</v>
      </c>
    </row>
    <row r="18" spans="1:3">
      <c r="A18" s="4" t="s">
        <v>516</v>
      </c>
      <c r="B18" s="8" t="n">
        <v>0.0062</v>
      </c>
    </row>
    <row r="19" spans="1:3">
      <c r="A19" s="4" t="s">
        <v>492</v>
      </c>
    </row>
    <row r="20" spans="1:3">
      <c r="A20" s="3" t="s">
        <v>517</v>
      </c>
    </row>
    <row r="21" spans="1:3">
      <c r="A21" s="4" t="s">
        <v>511</v>
      </c>
      <c r="B21" s="14" t="n">
        <v>0.0057</v>
      </c>
      <c r="C21" s="12" t="n">
        <v>0.00625</v>
      </c>
    </row>
    <row r="22" spans="1:3">
      <c r="A22" s="4" t="s">
        <v>515</v>
      </c>
      <c r="B22" s="8" t="n">
        <v>0.0057</v>
      </c>
      <c r="C22" s="8" t="n">
        <v>0.0057</v>
      </c>
    </row>
    <row r="23" spans="1:3">
      <c r="A23" s="4" t="s">
        <v>516</v>
      </c>
      <c r="B23" s="8" t="n">
        <v>0.0057</v>
      </c>
    </row>
    <row r="24" spans="1:3">
      <c r="A24" s="4" t="s">
        <v>495</v>
      </c>
    </row>
    <row r="25" spans="1:3">
      <c r="A25" s="3" t="s">
        <v>517</v>
      </c>
    </row>
    <row r="26" spans="1:3">
      <c r="A26" s="4" t="s">
        <v>511</v>
      </c>
      <c r="B26" s="6" t="n">
        <v>2242500</v>
      </c>
      <c r="C26" s="6" t="n">
        <v>2242500</v>
      </c>
    </row>
    <row r="27" spans="1:3">
      <c r="A27" s="4" t="s">
        <v>515</v>
      </c>
      <c r="B27" s="5" t="n">
        <v>2242500</v>
      </c>
      <c r="C27" s="5" t="n">
        <v>2242500</v>
      </c>
    </row>
    <row r="28" spans="1:3">
      <c r="A28" s="4" t="s">
        <v>516</v>
      </c>
      <c r="B28" s="5" t="n">
        <v>2242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2"/>
    <col customWidth="1" max="2" min="2" width="30"/>
  </cols>
  <sheetData>
    <row r="1" spans="1:2">
      <c r="A1" s="1" t="s">
        <v>518</v>
      </c>
      <c r="B1" s="2" t="s">
        <v>1</v>
      </c>
    </row>
    <row r="2" spans="1:2">
      <c r="B2" s="2" t="s">
        <v>519</v>
      </c>
    </row>
    <row r="3" spans="1:2">
      <c r="A3" s="4" t="s">
        <v>520</v>
      </c>
    </row>
    <row r="4" spans="1:2">
      <c r="A4" s="4" t="s">
        <v>521</v>
      </c>
      <c r="B4" s="6" t="n">
        <v>1</v>
      </c>
    </row>
    <row r="5" spans="1:2">
      <c r="A5" s="4" t="s">
        <v>522</v>
      </c>
      <c r="B5" s="4" t="s">
        <v>488</v>
      </c>
    </row>
    <row r="6" spans="1:2">
      <c r="A6" s="4" t="s">
        <v>523</v>
      </c>
      <c r="B6" s="5" t="n">
        <v>975000000</v>
      </c>
    </row>
    <row r="7" spans="1:2">
      <c r="A7" s="4" t="s">
        <v>524</v>
      </c>
      <c r="B7" s="6" t="n">
        <v>1</v>
      </c>
    </row>
    <row r="8" spans="1:2">
      <c r="A8" s="4" t="s">
        <v>522</v>
      </c>
      <c r="B8" s="4" t="s">
        <v>488</v>
      </c>
    </row>
    <row r="9" spans="1:2">
      <c r="A9" s="4" t="s">
        <v>523</v>
      </c>
      <c r="B9" s="5" t="n">
        <v>975000000</v>
      </c>
    </row>
    <row r="10" spans="1:2">
      <c r="A10" s="4" t="s">
        <v>525</v>
      </c>
    </row>
    <row r="11" spans="1:2">
      <c r="A11" s="4" t="s">
        <v>521</v>
      </c>
      <c r="B11" s="6" t="n">
        <v>63000000</v>
      </c>
    </row>
    <row r="12" spans="1:2">
      <c r="A12" s="4" t="s">
        <v>522</v>
      </c>
      <c r="B12" s="4" t="s">
        <v>526</v>
      </c>
    </row>
    <row r="13" spans="1:2">
      <c r="A13" s="4" t="s">
        <v>523</v>
      </c>
      <c r="B13" s="8" t="n">
        <v>0.0057</v>
      </c>
    </row>
    <row r="14" spans="1:2">
      <c r="A14" s="4" t="s">
        <v>524</v>
      </c>
      <c r="B14" s="6" t="n">
        <v>63000000</v>
      </c>
    </row>
    <row r="15" spans="1:2">
      <c r="A15" s="4" t="s">
        <v>522</v>
      </c>
      <c r="B15" s="4" t="s">
        <v>526</v>
      </c>
    </row>
    <row r="16" spans="1:2">
      <c r="A16" s="4" t="s">
        <v>523</v>
      </c>
      <c r="B16" s="8" t="n">
        <v>0.0057</v>
      </c>
    </row>
    <row r="17" spans="1:2">
      <c r="A17" s="4" t="s">
        <v>527</v>
      </c>
    </row>
    <row r="18" spans="1:2">
      <c r="A18" s="4" t="s">
        <v>521</v>
      </c>
      <c r="B18" s="6" t="n">
        <v>500001</v>
      </c>
    </row>
    <row r="19" spans="1:2">
      <c r="A19" s="4" t="s">
        <v>522</v>
      </c>
      <c r="B19" s="4" t="s">
        <v>488</v>
      </c>
    </row>
    <row r="20" spans="1:2">
      <c r="A20" s="4" t="s">
        <v>523</v>
      </c>
      <c r="B20" s="9" t="n">
        <v>0.016</v>
      </c>
    </row>
    <row r="21" spans="1:2">
      <c r="A21" s="4" t="s">
        <v>524</v>
      </c>
      <c r="B21" s="6" t="n">
        <v>238358</v>
      </c>
    </row>
    <row r="22" spans="1:2">
      <c r="A22" s="4" t="s">
        <v>522</v>
      </c>
      <c r="B22" s="4" t="s">
        <v>488</v>
      </c>
    </row>
    <row r="23" spans="1:2">
      <c r="A23" s="4" t="s">
        <v>523</v>
      </c>
      <c r="B23" s="9" t="n">
        <v>0.016</v>
      </c>
    </row>
    <row r="24" spans="1:2">
      <c r="A24" s="4" t="s">
        <v>528</v>
      </c>
    </row>
    <row r="25" spans="1:2">
      <c r="A25" s="4" t="s">
        <v>521</v>
      </c>
      <c r="B25" s="6" t="n">
        <v>196000000</v>
      </c>
    </row>
    <row r="26" spans="1:2">
      <c r="A26" s="4" t="s">
        <v>522</v>
      </c>
      <c r="B26" s="4" t="s">
        <v>526</v>
      </c>
    </row>
    <row r="27" spans="1:2">
      <c r="A27" s="4" t="s">
        <v>523</v>
      </c>
      <c r="B27" s="8" t="n">
        <v>0.0062</v>
      </c>
    </row>
    <row r="28" spans="1:2">
      <c r="A28" s="4" t="s">
        <v>524</v>
      </c>
      <c r="B28" s="6" t="n">
        <v>196000000</v>
      </c>
    </row>
    <row r="29" spans="1:2">
      <c r="A29" s="4" t="s">
        <v>522</v>
      </c>
      <c r="B29" s="4" t="s">
        <v>526</v>
      </c>
    </row>
    <row r="30" spans="1:2">
      <c r="A30" s="4" t="s">
        <v>523</v>
      </c>
      <c r="B30" s="8" t="n">
        <v>0.0062</v>
      </c>
    </row>
    <row r="31" spans="1:2">
      <c r="A31" s="4" t="s">
        <v>529</v>
      </c>
    </row>
    <row r="32" spans="1:2">
      <c r="A32" s="4" t="s">
        <v>521</v>
      </c>
      <c r="B32" s="6" t="n">
        <v>259500002</v>
      </c>
    </row>
    <row r="33" spans="1:2">
      <c r="A33" s="4" t="s">
        <v>522</v>
      </c>
      <c r="B33" s="4" t="s">
        <v>526</v>
      </c>
    </row>
    <row r="34" spans="1:2">
      <c r="A34" s="4" t="s">
        <v>523</v>
      </c>
      <c r="B34" s="8" t="n">
        <v>0.0062</v>
      </c>
    </row>
    <row r="35" spans="1:2">
      <c r="A35" s="4" t="s">
        <v>524</v>
      </c>
      <c r="B35" s="6" t="n">
        <v>259238358</v>
      </c>
    </row>
    <row r="36" spans="1:2">
      <c r="A36" s="4" t="s">
        <v>522</v>
      </c>
      <c r="B36" s="4" t="s">
        <v>526</v>
      </c>
    </row>
    <row r="37" spans="1:2">
      <c r="A37" s="4" t="s">
        <v>523</v>
      </c>
      <c r="B37" s="8" t="n">
        <v>0.00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2"/>
    <col customWidth="1" max="2" min="2" width="34"/>
    <col customWidth="1" max="3" min="3" width="34"/>
    <col customWidth="1" max="4" min="4" width="22"/>
    <col customWidth="1" max="5" min="5" width="36"/>
    <col customWidth="1" max="6" min="6" width="29"/>
    <col customWidth="1" max="7" min="7" width="33"/>
    <col customWidth="1" max="8" min="8" width="13"/>
  </cols>
  <sheetData>
    <row r="1" spans="1:8">
      <c r="A1" s="1" t="s">
        <v>115</v>
      </c>
      <c r="B1" s="2" t="s">
        <v>67</v>
      </c>
      <c r="C1" s="2" t="s">
        <v>68</v>
      </c>
      <c r="D1" s="2" t="s">
        <v>116</v>
      </c>
      <c r="E1" s="2" t="s">
        <v>117</v>
      </c>
      <c r="F1" s="2" t="s">
        <v>118</v>
      </c>
      <c r="G1" s="2" t="s">
        <v>119</v>
      </c>
      <c r="H1" s="2" t="s">
        <v>120</v>
      </c>
    </row>
    <row r="2" spans="1:8">
      <c r="A2" s="4" t="s">
        <v>121</v>
      </c>
      <c r="B2" s="6" t="n">
        <v>3</v>
      </c>
      <c r="C2" s="6" t="n">
        <v>50001</v>
      </c>
      <c r="D2" s="6" t="n">
        <v>2319683886</v>
      </c>
    </row>
    <row r="3" spans="1:8">
      <c r="A3" s="4" t="s">
        <v>122</v>
      </c>
      <c r="B3" s="5" t="n">
        <v>987000</v>
      </c>
      <c r="C3" s="5" t="n">
        <v>5000</v>
      </c>
      <c r="D3" s="5" t="n">
        <v>231970</v>
      </c>
      <c r="E3" s="5" t="n">
        <v>24655363</v>
      </c>
      <c r="F3" s="5" t="n">
        <v>-34318823</v>
      </c>
      <c r="G3" s="4" t="s">
        <v>54</v>
      </c>
      <c r="H3" s="5" t="n">
        <v>-8439490</v>
      </c>
    </row>
    <row r="4" spans="1:8">
      <c r="A4" s="4" t="s">
        <v>123</v>
      </c>
      <c r="B4" s="4" t="s">
        <v>54</v>
      </c>
      <c r="C4" s="6" t="n">
        <v>53334</v>
      </c>
      <c r="D4" s="4" t="s">
        <v>54</v>
      </c>
    </row>
    <row r="5" spans="1:8">
      <c r="A5" s="4" t="s">
        <v>124</v>
      </c>
      <c r="B5" s="4" t="s">
        <v>54</v>
      </c>
      <c r="C5" s="5" t="n">
        <v>5333</v>
      </c>
      <c r="D5" s="4" t="s">
        <v>54</v>
      </c>
      <c r="E5" s="6" t="n">
        <v>74667</v>
      </c>
      <c r="F5" s="4" t="s">
        <v>54</v>
      </c>
      <c r="G5" s="4" t="s">
        <v>54</v>
      </c>
      <c r="H5" s="6" t="n">
        <v>80000</v>
      </c>
    </row>
    <row r="6" spans="1:8">
      <c r="A6" s="4" t="s">
        <v>109</v>
      </c>
      <c r="B6" s="4" t="s">
        <v>54</v>
      </c>
      <c r="C6" s="4" t="s">
        <v>54</v>
      </c>
      <c r="D6" s="4" t="s">
        <v>54</v>
      </c>
      <c r="E6" s="6" t="n">
        <v>17778</v>
      </c>
      <c r="F6" s="6" t="n">
        <v>-17778</v>
      </c>
      <c r="G6" s="4" t="s">
        <v>54</v>
      </c>
      <c r="H6" s="4" t="s">
        <v>54</v>
      </c>
    </row>
    <row r="7" spans="1:8">
      <c r="A7" s="4" t="s">
        <v>125</v>
      </c>
      <c r="B7" s="4" t="s">
        <v>54</v>
      </c>
      <c r="C7" s="4" t="s">
        <v>54</v>
      </c>
      <c r="D7" s="6" t="n">
        <v>3000</v>
      </c>
    </row>
    <row r="8" spans="1:8">
      <c r="A8" s="4" t="s">
        <v>126</v>
      </c>
      <c r="B8" s="4" t="s">
        <v>54</v>
      </c>
      <c r="C8" s="4" t="s">
        <v>54</v>
      </c>
      <c r="D8" s="5" t="n">
        <v>3</v>
      </c>
      <c r="E8" s="6" t="n">
        <v>541</v>
      </c>
      <c r="F8" s="4" t="s">
        <v>54</v>
      </c>
      <c r="G8" s="4" t="s">
        <v>54</v>
      </c>
      <c r="H8" s="6" t="n">
        <v>544</v>
      </c>
    </row>
    <row r="9" spans="1:8">
      <c r="A9" s="4" t="s">
        <v>127</v>
      </c>
      <c r="B9" s="4" t="s">
        <v>54</v>
      </c>
      <c r="C9" s="4" t="s">
        <v>54</v>
      </c>
      <c r="D9" s="4" t="s">
        <v>54</v>
      </c>
      <c r="E9" s="6" t="n">
        <v>772260</v>
      </c>
      <c r="F9" s="4" t="s">
        <v>54</v>
      </c>
      <c r="G9" s="4" t="s">
        <v>54</v>
      </c>
      <c r="H9" s="6" t="n">
        <v>772260</v>
      </c>
    </row>
    <row r="10" spans="1:8">
      <c r="A10" s="4" t="s">
        <v>128</v>
      </c>
      <c r="B10" s="4" t="s">
        <v>54</v>
      </c>
      <c r="C10" s="6" t="n">
        <v>-33334</v>
      </c>
      <c r="D10" s="6" t="n">
        <v>16129355</v>
      </c>
    </row>
    <row r="11" spans="1:8">
      <c r="A11" s="4" t="s">
        <v>129</v>
      </c>
      <c r="B11" s="4" t="s">
        <v>54</v>
      </c>
      <c r="C11" s="5" t="n">
        <v>-3333</v>
      </c>
      <c r="D11" s="5" t="n">
        <v>1611</v>
      </c>
      <c r="E11" s="6" t="n">
        <v>1722</v>
      </c>
      <c r="F11" s="4" t="s">
        <v>54</v>
      </c>
      <c r="G11" s="4" t="s">
        <v>54</v>
      </c>
      <c r="H11" s="4" t="s">
        <v>54</v>
      </c>
    </row>
    <row r="12" spans="1:8">
      <c r="A12" s="4" t="s">
        <v>108</v>
      </c>
      <c r="B12" s="4" t="s">
        <v>54</v>
      </c>
      <c r="C12" s="4" t="s">
        <v>54</v>
      </c>
      <c r="D12" s="4" t="s">
        <v>54</v>
      </c>
      <c r="E12" s="4" t="s">
        <v>54</v>
      </c>
      <c r="F12" s="6" t="n">
        <v>-3206500</v>
      </c>
      <c r="G12" s="4" t="s">
        <v>54</v>
      </c>
      <c r="H12" s="6" t="n">
        <v>-3206500</v>
      </c>
    </row>
    <row r="13" spans="1:8">
      <c r="A13" s="4" t="s">
        <v>130</v>
      </c>
      <c r="B13" s="6" t="n">
        <v>3</v>
      </c>
      <c r="C13" s="6" t="n">
        <v>70001</v>
      </c>
      <c r="D13" s="6" t="n">
        <v>2335843241</v>
      </c>
    </row>
    <row r="14" spans="1:8">
      <c r="A14" s="4" t="s">
        <v>131</v>
      </c>
      <c r="B14" s="5" t="n">
        <v>987000</v>
      </c>
      <c r="C14" s="5" t="n">
        <v>7000</v>
      </c>
      <c r="D14" s="5" t="n">
        <v>233584</v>
      </c>
      <c r="E14" s="6" t="n">
        <v>25522331</v>
      </c>
      <c r="F14" s="6" t="n">
        <v>-37543101</v>
      </c>
      <c r="G14" s="4" t="s">
        <v>54</v>
      </c>
      <c r="H14" s="6" t="n">
        <v>-10793186</v>
      </c>
    </row>
    <row r="15" spans="1:8">
      <c r="A15" s="4" t="s">
        <v>125</v>
      </c>
      <c r="B15" s="4" t="s">
        <v>54</v>
      </c>
      <c r="C15" s="4" t="s">
        <v>54</v>
      </c>
      <c r="D15" s="6" t="n">
        <v>30000</v>
      </c>
    </row>
    <row r="16" spans="1:8">
      <c r="A16" s="4" t="s">
        <v>126</v>
      </c>
      <c r="B16" s="4" t="s">
        <v>54</v>
      </c>
      <c r="C16" s="4" t="s">
        <v>54</v>
      </c>
      <c r="D16" s="5" t="n">
        <v>3</v>
      </c>
      <c r="E16" s="6" t="n">
        <v>454</v>
      </c>
      <c r="F16" s="4" t="s">
        <v>54</v>
      </c>
      <c r="G16" s="4" t="s">
        <v>54</v>
      </c>
      <c r="H16" s="6" t="n">
        <v>457</v>
      </c>
    </row>
    <row r="17" spans="1:8">
      <c r="A17" s="4" t="s">
        <v>127</v>
      </c>
      <c r="B17" s="4" t="s">
        <v>54</v>
      </c>
      <c r="C17" s="4" t="s">
        <v>54</v>
      </c>
      <c r="D17" s="4" t="s">
        <v>54</v>
      </c>
      <c r="E17" s="6" t="n">
        <v>357116</v>
      </c>
      <c r="F17" s="4" t="s">
        <v>54</v>
      </c>
      <c r="G17" s="4" t="s">
        <v>54</v>
      </c>
      <c r="H17" s="6" t="n">
        <v>357116</v>
      </c>
    </row>
    <row r="18" spans="1:8">
      <c r="A18" s="4" t="s">
        <v>132</v>
      </c>
      <c r="B18" s="4" t="s">
        <v>54</v>
      </c>
      <c r="C18" s="4" t="s">
        <v>54</v>
      </c>
      <c r="D18" s="6" t="n">
        <v>29542856</v>
      </c>
    </row>
    <row r="19" spans="1:8">
      <c r="A19" s="4" t="s">
        <v>133</v>
      </c>
      <c r="B19" s="4" t="s">
        <v>54</v>
      </c>
      <c r="C19" s="4" t="s">
        <v>54</v>
      </c>
      <c r="D19" s="5" t="n">
        <v>2954</v>
      </c>
      <c r="E19" s="6" t="n">
        <v>467404</v>
      </c>
      <c r="F19" s="4" t="s">
        <v>54</v>
      </c>
      <c r="G19" s="4" t="s">
        <v>54</v>
      </c>
      <c r="H19" s="6" t="n">
        <v>470358</v>
      </c>
    </row>
    <row r="20" spans="1:8">
      <c r="A20" s="4" t="s">
        <v>128</v>
      </c>
      <c r="B20" s="4" t="s">
        <v>54</v>
      </c>
      <c r="C20" s="6" t="n">
        <v>-33334</v>
      </c>
      <c r="D20" s="6" t="n">
        <v>8333500</v>
      </c>
    </row>
    <row r="21" spans="1:8">
      <c r="A21" s="4" t="s">
        <v>129</v>
      </c>
      <c r="B21" s="4" t="s">
        <v>54</v>
      </c>
      <c r="C21" s="5" t="n">
        <v>-3333</v>
      </c>
      <c r="D21" s="5" t="n">
        <v>833</v>
      </c>
      <c r="E21" s="6" t="n">
        <v>2500</v>
      </c>
      <c r="F21" s="4" t="s">
        <v>54</v>
      </c>
      <c r="G21" s="4" t="s">
        <v>54</v>
      </c>
      <c r="H21" s="4" t="s">
        <v>54</v>
      </c>
    </row>
    <row r="22" spans="1:8">
      <c r="A22" s="4" t="s">
        <v>108</v>
      </c>
      <c r="B22" s="4" t="s">
        <v>54</v>
      </c>
      <c r="C22" s="4" t="s">
        <v>54</v>
      </c>
      <c r="D22" s="4" t="s">
        <v>54</v>
      </c>
      <c r="E22" s="4" t="s">
        <v>54</v>
      </c>
      <c r="F22" s="6" t="n">
        <v>-3281509</v>
      </c>
      <c r="G22" s="6" t="n">
        <v>-555740</v>
      </c>
      <c r="H22" s="6" t="n">
        <v>-3837249</v>
      </c>
    </row>
    <row r="23" spans="1:8">
      <c r="A23" s="4" t="s">
        <v>134</v>
      </c>
      <c r="B23" s="6" t="n">
        <v>3</v>
      </c>
      <c r="C23" s="6" t="n">
        <v>36667</v>
      </c>
      <c r="D23" s="6" t="n">
        <v>2373749597</v>
      </c>
    </row>
    <row r="24" spans="1:8">
      <c r="A24" s="4" t="s">
        <v>135</v>
      </c>
      <c r="B24" s="5" t="n">
        <v>987000</v>
      </c>
      <c r="C24" s="5" t="n">
        <v>3667</v>
      </c>
      <c r="D24" s="5" t="n">
        <v>237374</v>
      </c>
      <c r="E24" s="5" t="n">
        <v>26349805</v>
      </c>
      <c r="F24" s="5" t="n">
        <v>-40824610</v>
      </c>
      <c r="G24" s="5" t="n">
        <v>-555740</v>
      </c>
      <c r="H24" s="5" t="n">
        <v>-138025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530</v>
      </c>
      <c r="B1" s="2" t="s">
        <v>434</v>
      </c>
      <c r="C1" s="2" t="s">
        <v>1</v>
      </c>
    </row>
    <row r="2" spans="1:5">
      <c r="B2" s="2" t="s">
        <v>531</v>
      </c>
      <c r="C2" s="2" t="s">
        <v>2</v>
      </c>
      <c r="D2" s="2" t="s">
        <v>36</v>
      </c>
      <c r="E2" s="2" t="s">
        <v>532</v>
      </c>
    </row>
    <row r="3" spans="1:5">
      <c r="A3" s="4" t="s">
        <v>80</v>
      </c>
      <c r="C3" s="6" t="n">
        <v>5000000000</v>
      </c>
      <c r="D3" s="6" t="n">
        <v>5000000000</v>
      </c>
    </row>
    <row r="4" spans="1:5">
      <c r="A4" s="4" t="s">
        <v>127</v>
      </c>
      <c r="C4" s="5" t="n">
        <v>357116</v>
      </c>
      <c r="D4" s="5" t="n">
        <v>772260</v>
      </c>
    </row>
    <row r="5" spans="1:5">
      <c r="A5" s="4" t="s">
        <v>533</v>
      </c>
    </row>
    <row r="6" spans="1:5">
      <c r="A6" s="4" t="s">
        <v>80</v>
      </c>
      <c r="E6" s="6" t="n">
        <v>100000000</v>
      </c>
    </row>
    <row r="7" spans="1:5">
      <c r="A7" s="4" t="s">
        <v>534</v>
      </c>
      <c r="E7" s="6" t="n">
        <v>400000000</v>
      </c>
    </row>
    <row r="8" spans="1:5">
      <c r="A8" s="4" t="s">
        <v>535</v>
      </c>
    </row>
    <row r="9" spans="1:5">
      <c r="A9" s="4" t="s">
        <v>536</v>
      </c>
      <c r="B9" s="6" t="n">
        <v>500001</v>
      </c>
    </row>
    <row r="10" spans="1:5">
      <c r="A10" s="4" t="s">
        <v>537</v>
      </c>
      <c r="B10" s="9" t="n">
        <v>0.016</v>
      </c>
    </row>
    <row r="11" spans="1:5">
      <c r="A11" s="4" t="s">
        <v>538</v>
      </c>
      <c r="B11" s="4" t="s">
        <v>539</v>
      </c>
    </row>
    <row r="12" spans="1:5">
      <c r="A12" s="4" t="s">
        <v>127</v>
      </c>
      <c r="B12" s="5" t="n">
        <v>3855</v>
      </c>
      <c r="C12" s="5" t="n">
        <v>1838</v>
      </c>
    </row>
    <row r="13" spans="1:5">
      <c r="A13" s="4" t="s">
        <v>540</v>
      </c>
    </row>
    <row r="14" spans="1:5">
      <c r="A14" s="4" t="s">
        <v>536</v>
      </c>
      <c r="C14" s="6" t="n">
        <v>259000000</v>
      </c>
    </row>
    <row r="15" spans="1:5">
      <c r="A15" s="4" t="s">
        <v>538</v>
      </c>
      <c r="C15" s="4" t="s">
        <v>541</v>
      </c>
    </row>
    <row r="16" spans="1:5">
      <c r="A16" s="4" t="s">
        <v>127</v>
      </c>
      <c r="C16" s="5" t="n">
        <v>1946000</v>
      </c>
    </row>
    <row r="17" spans="1:5">
      <c r="A17" s="4" t="s">
        <v>542</v>
      </c>
      <c r="C17" s="5" t="n">
        <v>355277</v>
      </c>
      <c r="D17" s="5" t="n">
        <v>749538</v>
      </c>
    </row>
    <row r="18" spans="1:5">
      <c r="A18" s="4" t="s">
        <v>543</v>
      </c>
    </row>
    <row r="19" spans="1:5">
      <c r="A19" s="4" t="s">
        <v>537</v>
      </c>
      <c r="C19" s="8" t="n">
        <v>0.0057</v>
      </c>
    </row>
    <row r="20" spans="1:5">
      <c r="A20" s="4" t="s">
        <v>544</v>
      </c>
    </row>
    <row r="21" spans="1:5">
      <c r="A21" s="4" t="s">
        <v>537</v>
      </c>
      <c r="C21" s="10" t="n">
        <v>0.0062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45</v>
      </c>
      <c r="B1" s="2" t="s">
        <v>1</v>
      </c>
    </row>
    <row r="2" spans="1:3">
      <c r="B2" s="2" t="s">
        <v>2</v>
      </c>
      <c r="C2" s="2" t="s">
        <v>36</v>
      </c>
    </row>
    <row r="3" spans="1:3">
      <c r="A3" s="3" t="s">
        <v>546</v>
      </c>
    </row>
    <row r="4" spans="1:3">
      <c r="A4" s="4" t="s">
        <v>547</v>
      </c>
      <c r="B4" s="4" t="s">
        <v>54</v>
      </c>
      <c r="C4" s="5" t="n">
        <v>71693</v>
      </c>
    </row>
    <row r="5" spans="1:3">
      <c r="A5" s="4" t="s">
        <v>548</v>
      </c>
      <c r="B5" s="4" t="s">
        <v>54</v>
      </c>
      <c r="C5" s="4" t="s">
        <v>54</v>
      </c>
    </row>
    <row r="6" spans="1:3">
      <c r="A6" s="3" t="s">
        <v>549</v>
      </c>
    </row>
    <row r="7" spans="1:3">
      <c r="A7" s="4" t="s">
        <v>547</v>
      </c>
      <c r="B7" s="6" t="n">
        <v>1500</v>
      </c>
      <c r="C7" s="4" t="s">
        <v>54</v>
      </c>
    </row>
    <row r="8" spans="1:3">
      <c r="A8" s="4" t="s">
        <v>548</v>
      </c>
      <c r="B8" s="4" t="s">
        <v>54</v>
      </c>
      <c r="C8" s="4" t="s">
        <v>54</v>
      </c>
    </row>
    <row r="9" spans="1:3">
      <c r="A9" s="4" t="s">
        <v>550</v>
      </c>
      <c r="B9" s="5" t="n">
        <v>1500</v>
      </c>
      <c r="C9" s="5" t="n">
        <v>716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51</v>
      </c>
      <c r="B1" s="2" t="s">
        <v>2</v>
      </c>
      <c r="C1" s="2" t="s">
        <v>36</v>
      </c>
    </row>
    <row r="2" spans="1:3">
      <c r="A2" s="3" t="s">
        <v>552</v>
      </c>
    </row>
    <row r="3" spans="1:3">
      <c r="A3" s="4" t="s">
        <v>553</v>
      </c>
      <c r="B3" s="5" t="n">
        <v>4719000</v>
      </c>
      <c r="C3" s="5" t="n">
        <v>4489000</v>
      </c>
    </row>
    <row r="4" spans="1:3">
      <c r="A4" s="4" t="s">
        <v>554</v>
      </c>
      <c r="B4" s="6" t="n">
        <v>449000</v>
      </c>
      <c r="C4" s="6" t="n">
        <v>374000</v>
      </c>
    </row>
    <row r="5" spans="1:3">
      <c r="A5" s="4" t="s">
        <v>555</v>
      </c>
      <c r="B5" s="6" t="n">
        <v>5168000</v>
      </c>
      <c r="C5" s="6" t="n">
        <v>-4863000</v>
      </c>
    </row>
    <row r="6" spans="1:3">
      <c r="A6" s="4" t="s">
        <v>556</v>
      </c>
      <c r="B6" s="4" t="s">
        <v>54</v>
      </c>
      <c r="C6" s="4" t="s">
        <v>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57</v>
      </c>
      <c r="B1" s="2" t="s">
        <v>1</v>
      </c>
    </row>
    <row r="2" spans="1:3">
      <c r="B2" s="2" t="s">
        <v>2</v>
      </c>
      <c r="C2" s="2" t="s">
        <v>36</v>
      </c>
    </row>
    <row r="3" spans="1:3">
      <c r="A3" s="3" t="s">
        <v>558</v>
      </c>
    </row>
    <row r="4" spans="1:3">
      <c r="A4" s="4" t="s">
        <v>559</v>
      </c>
      <c r="B4" s="4" t="s">
        <v>560</v>
      </c>
      <c r="C4" s="4" t="s">
        <v>561</v>
      </c>
    </row>
    <row r="5" spans="1:3">
      <c r="A5" s="4" t="s">
        <v>562</v>
      </c>
      <c r="B5" s="4" t="s">
        <v>563</v>
      </c>
      <c r="C5" s="4" t="s">
        <v>564</v>
      </c>
    </row>
    <row r="6" spans="1:3">
      <c r="A6" s="4" t="s">
        <v>565</v>
      </c>
      <c r="B6" s="4" t="s">
        <v>463</v>
      </c>
      <c r="C6" s="4" t="s">
        <v>4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66</v>
      </c>
      <c r="B1" s="2" t="s">
        <v>567</v>
      </c>
    </row>
    <row r="2" spans="1:2">
      <c r="A2" s="3" t="s">
        <v>558</v>
      </c>
    </row>
    <row r="3" spans="1:2">
      <c r="A3" s="4" t="s">
        <v>568</v>
      </c>
      <c r="B3" s="5" t="n">
        <v>5168000</v>
      </c>
    </row>
    <row r="4" spans="1:2">
      <c r="A4" s="4" t="s">
        <v>569</v>
      </c>
      <c r="B4" s="5" t="n">
        <v>-2247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570</v>
      </c>
      <c r="B1" s="2" t="s">
        <v>567</v>
      </c>
    </row>
    <row r="2" spans="1:2">
      <c r="A2" s="3" t="s">
        <v>571</v>
      </c>
    </row>
    <row r="3" spans="1:2">
      <c r="A3" s="4" t="s">
        <v>572</v>
      </c>
      <c r="B3" s="5" t="n">
        <v>52815</v>
      </c>
    </row>
    <row r="4" spans="1:2">
      <c r="A4" s="4" t="s">
        <v>573</v>
      </c>
      <c r="B4" s="6" t="n">
        <v>54371</v>
      </c>
    </row>
    <row r="5" spans="1:2">
      <c r="A5" s="4" t="s">
        <v>574</v>
      </c>
      <c r="B5" s="6" t="n">
        <v>56000</v>
      </c>
    </row>
    <row r="6" spans="1:2">
      <c r="A6" s="4" t="s">
        <v>575</v>
      </c>
      <c r="B6" s="6" t="n">
        <v>57676</v>
      </c>
    </row>
    <row r="7" spans="1:2">
      <c r="A7" s="4" t="s">
        <v>576</v>
      </c>
      <c r="B7" s="6" t="n">
        <v>59411</v>
      </c>
    </row>
    <row r="8" spans="1:2">
      <c r="A8" s="4" t="s">
        <v>577</v>
      </c>
      <c r="B8" s="6" t="n">
        <v>4963</v>
      </c>
    </row>
    <row r="9" spans="1:2">
      <c r="A9" s="4" t="s">
        <v>120</v>
      </c>
      <c r="B9" s="5" t="n">
        <v>2852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s>
  <sheetData>
    <row r="1" spans="1:5">
      <c r="A1" s="1" t="s">
        <v>578</v>
      </c>
      <c r="B1" s="2" t="s">
        <v>434</v>
      </c>
      <c r="D1" s="2" t="s">
        <v>1</v>
      </c>
    </row>
    <row r="2" spans="1:5">
      <c r="B2" s="2" t="s">
        <v>579</v>
      </c>
      <c r="C2" s="2" t="s">
        <v>580</v>
      </c>
      <c r="D2" s="2" t="s">
        <v>2</v>
      </c>
      <c r="E2" s="2" t="s">
        <v>36</v>
      </c>
    </row>
    <row r="3" spans="1:5">
      <c r="A3" s="4" t="s">
        <v>581</v>
      </c>
      <c r="D3" s="5" t="n">
        <v>51330</v>
      </c>
      <c r="E3" s="5" t="n">
        <v>50157</v>
      </c>
    </row>
    <row r="4" spans="1:5">
      <c r="A4" s="4" t="s">
        <v>582</v>
      </c>
    </row>
    <row r="5" spans="1:5">
      <c r="A5" s="4" t="s">
        <v>583</v>
      </c>
      <c r="B5" s="4" t="s">
        <v>584</v>
      </c>
      <c r="C5" s="4" t="s">
        <v>585</v>
      </c>
    </row>
    <row r="6" spans="1:5">
      <c r="A6" s="4" t="s">
        <v>586</v>
      </c>
      <c r="B6" s="5" t="n">
        <v>10000000</v>
      </c>
      <c r="C6" s="5" t="n">
        <v>9000000</v>
      </c>
    </row>
    <row r="7" spans="1:5">
      <c r="A7" s="4" t="s">
        <v>587</v>
      </c>
      <c r="B7" s="5" t="n">
        <v>11000000</v>
      </c>
    </row>
    <row r="8" spans="1:5">
      <c r="A8" s="4" t="s">
        <v>588</v>
      </c>
      <c r="B8" s="4" t="s">
        <v>589</v>
      </c>
    </row>
    <row r="9" spans="1:5">
      <c r="A9" s="4" t="s">
        <v>590</v>
      </c>
    </row>
    <row r="10" spans="1:5">
      <c r="A10" s="4" t="s">
        <v>591</v>
      </c>
      <c r="C10" s="4" t="s">
        <v>353</v>
      </c>
    </row>
    <row r="11" spans="1:5">
      <c r="A11" s="4" t="s">
        <v>592</v>
      </c>
    </row>
    <row r="12" spans="1:5">
      <c r="A12" s="4" t="s">
        <v>591</v>
      </c>
      <c r="C12" s="4" t="s">
        <v>5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94</v>
      </c>
      <c r="B1" s="2" t="s">
        <v>1</v>
      </c>
    </row>
    <row r="2" spans="1:3">
      <c r="B2" s="2" t="s">
        <v>379</v>
      </c>
      <c r="C2" s="2" t="s">
        <v>595</v>
      </c>
    </row>
    <row r="3" spans="1:3">
      <c r="A3" s="4" t="s">
        <v>439</v>
      </c>
      <c r="B3" s="5" t="n">
        <v>2414324</v>
      </c>
      <c r="C3" s="5" t="n">
        <v>1713824</v>
      </c>
    </row>
    <row r="4" spans="1:3">
      <c r="A4" s="4" t="s">
        <v>596</v>
      </c>
    </row>
    <row r="5" spans="1:3">
      <c r="A5" s="4" t="s">
        <v>597</v>
      </c>
      <c r="B5" s="6" t="n">
        <v>450000</v>
      </c>
    </row>
    <row r="6" spans="1:3">
      <c r="A6" s="4" t="s">
        <v>598</v>
      </c>
      <c r="B6" s="5" t="n">
        <v>112500</v>
      </c>
    </row>
    <row r="7" spans="1:3">
      <c r="A7" s="4" t="s">
        <v>599</v>
      </c>
    </row>
    <row r="8" spans="1:3">
      <c r="A8" s="4" t="s">
        <v>600</v>
      </c>
      <c r="B8" s="6" t="n">
        <v>56250</v>
      </c>
    </row>
    <row r="9" spans="1:3">
      <c r="A9" s="4" t="s">
        <v>601</v>
      </c>
    </row>
    <row r="10" spans="1:3">
      <c r="A10" s="4" t="s">
        <v>602</v>
      </c>
      <c r="B10" s="5" t="n">
        <v>354000</v>
      </c>
    </row>
    <row r="11" spans="1:3">
      <c r="A11" s="4" t="s">
        <v>603</v>
      </c>
      <c r="B11" s="6" t="n">
        <v>260000</v>
      </c>
    </row>
    <row r="12" spans="1:3">
      <c r="A12" s="4" t="s">
        <v>604</v>
      </c>
      <c r="B12" s="5" t="n">
        <v>16108</v>
      </c>
    </row>
    <row r="13" spans="1:3">
      <c r="A13" s="4" t="s">
        <v>605</v>
      </c>
      <c r="B13" s="6" t="n">
        <v>73442605</v>
      </c>
    </row>
    <row r="14" spans="1:3">
      <c r="A14" s="4" t="s">
        <v>316</v>
      </c>
      <c r="B14" s="4" t="s">
        <v>317</v>
      </c>
    </row>
    <row r="15" spans="1:3">
      <c r="A15" s="4" t="s">
        <v>606</v>
      </c>
      <c r="B15" s="4" t="s">
        <v>607</v>
      </c>
    </row>
    <row r="16" spans="1:3">
      <c r="A16" s="4" t="s">
        <v>608</v>
      </c>
      <c r="B16" s="4" t="s">
        <v>609</v>
      </c>
    </row>
    <row r="17" spans="1:3">
      <c r="A17" s="4" t="s">
        <v>610</v>
      </c>
      <c r="B17" s="4" t="s">
        <v>611</v>
      </c>
    </row>
    <row r="18" spans="1:3">
      <c r="A18" s="4" t="s">
        <v>612</v>
      </c>
    </row>
    <row r="19" spans="1:3">
      <c r="A19" s="4" t="s">
        <v>613</v>
      </c>
      <c r="B19" s="11" t="n">
        <v>0.002552</v>
      </c>
    </row>
    <row r="20" spans="1:3">
      <c r="A20" s="4" t="s">
        <v>614</v>
      </c>
    </row>
    <row r="21" spans="1:3">
      <c r="A21" s="4" t="s">
        <v>613</v>
      </c>
      <c r="B21" s="11" t="n">
        <v>0.008062</v>
      </c>
    </row>
    <row r="22" spans="1:3">
      <c r="A22" s="4" t="s">
        <v>615</v>
      </c>
    </row>
    <row r="23" spans="1:3">
      <c r="A23" s="4" t="s">
        <v>439</v>
      </c>
      <c r="B23" s="5" t="n">
        <v>457000</v>
      </c>
    </row>
    <row r="24" spans="1:3">
      <c r="A24" s="4" t="s">
        <v>603</v>
      </c>
      <c r="B24" s="6" t="n">
        <v>275500</v>
      </c>
    </row>
    <row r="25" spans="1:3">
      <c r="A25" s="4" t="s">
        <v>604</v>
      </c>
      <c r="B25" s="5" t="n">
        <v>18170</v>
      </c>
    </row>
    <row r="26" spans="1:3">
      <c r="A26" s="4" t="s">
        <v>597</v>
      </c>
      <c r="B26" s="6" t="n">
        <v>1845041</v>
      </c>
    </row>
    <row r="27" spans="1:3">
      <c r="A27" s="4" t="s">
        <v>616</v>
      </c>
      <c r="B27" s="6" t="n">
        <v>13</v>
      </c>
    </row>
    <row r="28" spans="1:3">
      <c r="A28" s="4" t="s">
        <v>617</v>
      </c>
      <c r="B28" s="6" t="n">
        <v>5</v>
      </c>
    </row>
    <row r="29" spans="1:3">
      <c r="A29" s="4" t="s">
        <v>618</v>
      </c>
      <c r="B29" s="5" t="n">
        <v>181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6</v>
      </c>
    </row>
    <row r="3" spans="1:3">
      <c r="A3" s="3" t="s">
        <v>137</v>
      </c>
    </row>
    <row r="4" spans="1:3">
      <c r="A4" s="4" t="s">
        <v>108</v>
      </c>
      <c r="B4" s="5" t="n">
        <v>-3837249</v>
      </c>
      <c r="C4" s="5" t="n">
        <v>-3206500</v>
      </c>
    </row>
    <row r="5" spans="1:3">
      <c r="A5" s="3" t="s">
        <v>138</v>
      </c>
    </row>
    <row r="6" spans="1:3">
      <c r="A6" s="4" t="s">
        <v>139</v>
      </c>
      <c r="B6" s="6" t="n">
        <v>6750</v>
      </c>
      <c r="C6" s="6" t="n">
        <v>6618</v>
      </c>
    </row>
    <row r="7" spans="1:3">
      <c r="A7" s="4" t="s">
        <v>140</v>
      </c>
      <c r="B7" s="6" t="n">
        <v>873333</v>
      </c>
      <c r="C7" s="6" t="n">
        <v>4000</v>
      </c>
    </row>
    <row r="8" spans="1:3">
      <c r="A8" s="4" t="s">
        <v>141</v>
      </c>
      <c r="B8" s="4" t="s">
        <v>54</v>
      </c>
      <c r="C8" s="6" t="n">
        <v>371000</v>
      </c>
    </row>
    <row r="9" spans="1:3">
      <c r="A9" s="4" t="s">
        <v>142</v>
      </c>
      <c r="B9" s="6" t="n">
        <v>456</v>
      </c>
      <c r="C9" s="6" t="n">
        <v>544</v>
      </c>
    </row>
    <row r="10" spans="1:3">
      <c r="A10" s="4" t="s">
        <v>127</v>
      </c>
      <c r="B10" s="6" t="n">
        <v>357116</v>
      </c>
      <c r="C10" s="6" t="n">
        <v>772260</v>
      </c>
    </row>
    <row r="11" spans="1:3">
      <c r="A11" s="4" t="s">
        <v>103</v>
      </c>
      <c r="B11" s="4" t="s">
        <v>54</v>
      </c>
      <c r="C11" s="6" t="n">
        <v>-86712</v>
      </c>
    </row>
    <row r="12" spans="1:3">
      <c r="A12" s="4" t="s">
        <v>100</v>
      </c>
      <c r="B12" s="6" t="n">
        <v>-145830</v>
      </c>
      <c r="C12" s="6" t="n">
        <v>320888</v>
      </c>
    </row>
    <row r="13" spans="1:3">
      <c r="A13" s="4" t="s">
        <v>99</v>
      </c>
      <c r="B13" s="6" t="n">
        <v>206226</v>
      </c>
      <c r="C13" s="6" t="n">
        <v>222949</v>
      </c>
    </row>
    <row r="14" spans="1:3">
      <c r="A14" s="4" t="s">
        <v>102</v>
      </c>
      <c r="B14" s="6" t="n">
        <v>337634</v>
      </c>
      <c r="C14" s="4" t="s">
        <v>54</v>
      </c>
    </row>
    <row r="15" spans="1:3">
      <c r="A15" s="4" t="s">
        <v>101</v>
      </c>
      <c r="B15" s="6" t="n">
        <v>-279687</v>
      </c>
      <c r="C15" s="6" t="n">
        <v>-557827</v>
      </c>
    </row>
    <row r="16" spans="1:3">
      <c r="A16" s="3" t="s">
        <v>143</v>
      </c>
    </row>
    <row r="17" spans="1:3">
      <c r="A17" s="4" t="s">
        <v>144</v>
      </c>
      <c r="B17" s="6" t="n">
        <v>26805</v>
      </c>
      <c r="C17" s="6" t="n">
        <v>104555</v>
      </c>
    </row>
    <row r="18" spans="1:3">
      <c r="A18" s="4" t="s">
        <v>40</v>
      </c>
      <c r="B18" s="6" t="n">
        <v>4568</v>
      </c>
      <c r="C18" s="6" t="n">
        <v>167</v>
      </c>
    </row>
    <row r="19" spans="1:3">
      <c r="A19" s="4" t="s">
        <v>46</v>
      </c>
      <c r="B19" s="6" t="n">
        <v>-11771</v>
      </c>
      <c r="C19" s="6" t="n">
        <v>46553</v>
      </c>
    </row>
    <row r="20" spans="1:3">
      <c r="A20" s="4" t="s">
        <v>145</v>
      </c>
      <c r="B20" s="6" t="n">
        <v>438104</v>
      </c>
      <c r="C20" s="6" t="n">
        <v>285173</v>
      </c>
    </row>
    <row r="21" spans="1:3">
      <c r="A21" s="4" t="s">
        <v>146</v>
      </c>
      <c r="B21" s="6" t="n">
        <v>-2023545</v>
      </c>
      <c r="C21" s="6" t="n">
        <v>-1716332</v>
      </c>
    </row>
    <row r="22" spans="1:3">
      <c r="A22" s="3" t="s">
        <v>147</v>
      </c>
    </row>
    <row r="23" spans="1:3">
      <c r="A23" s="4" t="s">
        <v>148</v>
      </c>
      <c r="B23" s="6" t="n">
        <v>-6279</v>
      </c>
      <c r="C23" s="6" t="n">
        <v>-3314</v>
      </c>
    </row>
    <row r="24" spans="1:3">
      <c r="A24" s="3" t="s">
        <v>149</v>
      </c>
    </row>
    <row r="25" spans="1:3">
      <c r="A25" s="4" t="s">
        <v>150</v>
      </c>
      <c r="B25" s="6" t="n">
        <v>910000</v>
      </c>
      <c r="C25" s="6" t="n">
        <v>375000</v>
      </c>
    </row>
    <row r="26" spans="1:3">
      <c r="A26" s="4" t="s">
        <v>151</v>
      </c>
      <c r="B26" s="6" t="n">
        <v>775500</v>
      </c>
      <c r="C26" s="4" t="s">
        <v>54</v>
      </c>
    </row>
    <row r="27" spans="1:3">
      <c r="A27" s="4" t="s">
        <v>152</v>
      </c>
      <c r="B27" s="6" t="n">
        <v>50000</v>
      </c>
      <c r="C27" s="4" t="s">
        <v>54</v>
      </c>
    </row>
    <row r="28" spans="1:3">
      <c r="A28" s="4" t="s">
        <v>153</v>
      </c>
      <c r="B28" s="6" t="n">
        <v>-75000</v>
      </c>
      <c r="C28" s="6" t="n">
        <v>-200000</v>
      </c>
    </row>
    <row r="29" spans="1:3">
      <c r="A29" s="4" t="s">
        <v>154</v>
      </c>
      <c r="B29" s="4" t="s">
        <v>54</v>
      </c>
      <c r="C29" s="6" t="n">
        <v>1500000</v>
      </c>
    </row>
    <row r="30" spans="1:3">
      <c r="A30" s="4" t="s">
        <v>155</v>
      </c>
      <c r="B30" s="4" t="s">
        <v>54</v>
      </c>
      <c r="C30" s="6" t="n">
        <v>80000</v>
      </c>
    </row>
    <row r="31" spans="1:3">
      <c r="A31" s="4" t="s">
        <v>156</v>
      </c>
      <c r="B31" s="4" t="s">
        <v>54</v>
      </c>
      <c r="C31" s="6" t="n">
        <v>-384000</v>
      </c>
    </row>
    <row r="32" spans="1:3">
      <c r="A32" s="4" t="s">
        <v>157</v>
      </c>
      <c r="B32" s="6" t="n">
        <v>1660500</v>
      </c>
      <c r="C32" s="6" t="n">
        <v>1371000</v>
      </c>
    </row>
    <row r="33" spans="1:3">
      <c r="A33" s="4" t="s">
        <v>158</v>
      </c>
      <c r="B33" s="6" t="n">
        <v>-369324</v>
      </c>
      <c r="C33" s="6" t="n">
        <v>-348646</v>
      </c>
    </row>
    <row r="34" spans="1:3">
      <c r="A34" s="4" t="s">
        <v>159</v>
      </c>
      <c r="B34" s="6" t="n">
        <v>455484</v>
      </c>
      <c r="C34" s="6" t="n">
        <v>804130</v>
      </c>
    </row>
    <row r="35" spans="1:3">
      <c r="A35" s="4" t="s">
        <v>160</v>
      </c>
      <c r="B35" s="6" t="n">
        <v>86160</v>
      </c>
      <c r="C35" s="6" t="n">
        <v>455484</v>
      </c>
    </row>
    <row r="36" spans="1:3">
      <c r="A36" s="3" t="s">
        <v>161</v>
      </c>
    </row>
    <row r="37" spans="1:3">
      <c r="A37" s="4" t="s">
        <v>162</v>
      </c>
      <c r="B37" s="6" t="n">
        <v>5000</v>
      </c>
      <c r="C37" s="6" t="n">
        <v>89310</v>
      </c>
    </row>
    <row r="38" spans="1:3">
      <c r="A38" s="4" t="s">
        <v>163</v>
      </c>
      <c r="B38" s="4" t="s">
        <v>54</v>
      </c>
      <c r="C38" s="6" t="n">
        <v>71318</v>
      </c>
    </row>
    <row r="39" spans="1:3">
      <c r="A39" s="3" t="s">
        <v>164</v>
      </c>
    </row>
    <row r="40" spans="1:3">
      <c r="A40" s="4" t="s">
        <v>165</v>
      </c>
      <c r="B40" s="6" t="n">
        <v>910000</v>
      </c>
      <c r="C40" s="4" t="s">
        <v>54</v>
      </c>
    </row>
    <row r="41" spans="1:3">
      <c r="A41" s="4" t="s">
        <v>166</v>
      </c>
      <c r="B41" s="6" t="n">
        <v>775500</v>
      </c>
      <c r="C41" s="4" t="s">
        <v>54</v>
      </c>
    </row>
    <row r="42" spans="1:3">
      <c r="A42" s="4" t="s">
        <v>109</v>
      </c>
      <c r="B42" s="4" t="s">
        <v>54</v>
      </c>
      <c r="C42" s="6" t="n">
        <v>17778</v>
      </c>
    </row>
    <row r="43" spans="1:3">
      <c r="A43" s="4" t="s">
        <v>167</v>
      </c>
      <c r="B43" s="6" t="n">
        <v>470358</v>
      </c>
      <c r="C43" s="6" t="n">
        <v>210000</v>
      </c>
    </row>
    <row r="44" spans="1:3">
      <c r="A44" s="4" t="s">
        <v>168</v>
      </c>
      <c r="B44" s="4" t="s">
        <v>54</v>
      </c>
      <c r="C44" s="5" t="n">
        <v>3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5:55:09Z</dcterms:created>
  <dcterms:modified xmlns:dcterms="http://purl.org/dc/terms/" xmlns:xsi="http://www.w3.org/2001/XMLSchema-instance" xsi:type="dcterms:W3CDTF">2019-04-15T15:55:09Z</dcterms:modified>
</cp:coreProperties>
</file>